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Exploration and Evaluation Expe" sheetId="8" state="visible" r:id="rId8"/>
    <sheet xmlns:r="http://schemas.openxmlformats.org/officeDocument/2006/relationships" name="Reclamation deposit" sheetId="9" state="visible" r:id="rId9"/>
    <sheet xmlns:r="http://schemas.openxmlformats.org/officeDocument/2006/relationships" name="Intangible asset" sheetId="10" state="visible" r:id="rId10"/>
    <sheet xmlns:r="http://schemas.openxmlformats.org/officeDocument/2006/relationships" name="Pilot plant" sheetId="11" state="visible" r:id="rId11"/>
    <sheet xmlns:r="http://schemas.openxmlformats.org/officeDocument/2006/relationships" name="Asset under construction - Comm" sheetId="12" state="visible" r:id="rId12"/>
    <sheet xmlns:r="http://schemas.openxmlformats.org/officeDocument/2006/relationships" name="Right of use asset and lease li" sheetId="13" state="visible" r:id="rId13"/>
    <sheet xmlns:r="http://schemas.openxmlformats.org/officeDocument/2006/relationships" name="Convertible loan" sheetId="14" state="visible" r:id="rId14"/>
    <sheet xmlns:r="http://schemas.openxmlformats.org/officeDocument/2006/relationships" name="Decommissioning Provision" sheetId="15" state="visible" r:id="rId15"/>
    <sheet xmlns:r="http://schemas.openxmlformats.org/officeDocument/2006/relationships" name="Share Capital" sheetId="16" state="visible" r:id="rId16"/>
    <sheet xmlns:r="http://schemas.openxmlformats.org/officeDocument/2006/relationships" name="Related Party Transactions" sheetId="17" state="visible" r:id="rId17"/>
    <sheet xmlns:r="http://schemas.openxmlformats.org/officeDocument/2006/relationships" name="Capital Management" sheetId="18" state="visible" r:id="rId18"/>
    <sheet xmlns:r="http://schemas.openxmlformats.org/officeDocument/2006/relationships" name="Financial Instruments and Finan" sheetId="19" state="visible" r:id="rId19"/>
    <sheet xmlns:r="http://schemas.openxmlformats.org/officeDocument/2006/relationships" name="Subsequent Events" sheetId="20" state="visible" r:id="rId20"/>
    <sheet xmlns:r="http://schemas.openxmlformats.org/officeDocument/2006/relationships" name="Exploration and Evaluation Ex_2" sheetId="21" state="visible" r:id="rId21"/>
    <sheet xmlns:r="http://schemas.openxmlformats.org/officeDocument/2006/relationships" name="Intangible asset (Tables)" sheetId="22" state="visible" r:id="rId22"/>
    <sheet xmlns:r="http://schemas.openxmlformats.org/officeDocument/2006/relationships" name="Pilot plant (Tables)" sheetId="23" state="visible" r:id="rId23"/>
    <sheet xmlns:r="http://schemas.openxmlformats.org/officeDocument/2006/relationships" name="Right of use asset and lease _2" sheetId="24" state="visible" r:id="rId24"/>
    <sheet xmlns:r="http://schemas.openxmlformats.org/officeDocument/2006/relationships" name="Convertible loan (Tables)" sheetId="25" state="visible" r:id="rId25"/>
    <sheet xmlns:r="http://schemas.openxmlformats.org/officeDocument/2006/relationships" name="Decommissioning Provision (Tabl" sheetId="26" state="visible" r:id="rId26"/>
    <sheet xmlns:r="http://schemas.openxmlformats.org/officeDocument/2006/relationships" name="Share Capital (Tables)" sheetId="27" state="visible" r:id="rId27"/>
    <sheet xmlns:r="http://schemas.openxmlformats.org/officeDocument/2006/relationships" name="Related Party Transactions (Tab" sheetId="28" state="visible" r:id="rId28"/>
    <sheet xmlns:r="http://schemas.openxmlformats.org/officeDocument/2006/relationships" name="Financial Instruments and Fin_2" sheetId="29" state="visible" r:id="rId29"/>
    <sheet xmlns:r="http://schemas.openxmlformats.org/officeDocument/2006/relationships" name="Nature and Continuance of Ope_2" sheetId="30" state="visible" r:id="rId30"/>
    <sheet xmlns:r="http://schemas.openxmlformats.org/officeDocument/2006/relationships" name="Basis of Presentation (Details " sheetId="31" state="visible" r:id="rId31"/>
    <sheet xmlns:r="http://schemas.openxmlformats.org/officeDocument/2006/relationships" name="Exploration and Evaluation Ex_3" sheetId="32" state="visible" r:id="rId32"/>
    <sheet xmlns:r="http://schemas.openxmlformats.org/officeDocument/2006/relationships" name="Exploration and Evaluation Ex_4" sheetId="33" state="visible" r:id="rId33"/>
    <sheet xmlns:r="http://schemas.openxmlformats.org/officeDocument/2006/relationships" name="Reclamation deposit (Details Na" sheetId="34" state="visible" r:id="rId34"/>
    <sheet xmlns:r="http://schemas.openxmlformats.org/officeDocument/2006/relationships" name="Intangible asset (Details Narra" sheetId="35" state="visible" r:id="rId35"/>
    <sheet xmlns:r="http://schemas.openxmlformats.org/officeDocument/2006/relationships" name="Intangible Asset (Details)" sheetId="36" state="visible" r:id="rId36"/>
    <sheet xmlns:r="http://schemas.openxmlformats.org/officeDocument/2006/relationships" name="Pilot Plant (Details)" sheetId="37" state="visible" r:id="rId37"/>
    <sheet xmlns:r="http://schemas.openxmlformats.org/officeDocument/2006/relationships" name="Pilot plant (Details Narrative)" sheetId="38" state="visible" r:id="rId38"/>
    <sheet xmlns:r="http://schemas.openxmlformats.org/officeDocument/2006/relationships" name="Pilot plant - Operations costs " sheetId="39" state="visible" r:id="rId39"/>
    <sheet xmlns:r="http://schemas.openxmlformats.org/officeDocument/2006/relationships" name="Right of use asset and lease _3" sheetId="40" state="visible" r:id="rId40"/>
    <sheet xmlns:r="http://schemas.openxmlformats.org/officeDocument/2006/relationships" name="Right of use asset and lease _4" sheetId="41" state="visible" r:id="rId41"/>
    <sheet xmlns:r="http://schemas.openxmlformats.org/officeDocument/2006/relationships" name="Right of use asset and lease _5" sheetId="42" state="visible" r:id="rId42"/>
    <sheet xmlns:r="http://schemas.openxmlformats.org/officeDocument/2006/relationships" name="Right of use asset and lease _6" sheetId="43" state="visible" r:id="rId43"/>
    <sheet xmlns:r="http://schemas.openxmlformats.org/officeDocument/2006/relationships" name="Convertible loan (Details Narra" sheetId="44" state="visible" r:id="rId44"/>
    <sheet xmlns:r="http://schemas.openxmlformats.org/officeDocument/2006/relationships" name="Convertible Loan (Details)" sheetId="45" state="visible" r:id="rId45"/>
    <sheet xmlns:r="http://schemas.openxmlformats.org/officeDocument/2006/relationships" name="Decommissioning Provision (Deta" sheetId="46" state="visible" r:id="rId46"/>
    <sheet xmlns:r="http://schemas.openxmlformats.org/officeDocument/2006/relationships" name="Decommissioning Provision (De_2" sheetId="47" state="visible" r:id="rId47"/>
    <sheet xmlns:r="http://schemas.openxmlformats.org/officeDocument/2006/relationships" name="Share Capital (Details Narrativ" sheetId="48" state="visible" r:id="rId48"/>
    <sheet xmlns:r="http://schemas.openxmlformats.org/officeDocument/2006/relationships" name="Share Capital (Details)" sheetId="49" state="visible" r:id="rId49"/>
    <sheet xmlns:r="http://schemas.openxmlformats.org/officeDocument/2006/relationships" name="Share Capital (Details 1)" sheetId="50" state="visible" r:id="rId50"/>
    <sheet xmlns:r="http://schemas.openxmlformats.org/officeDocument/2006/relationships" name="Share Capital (Details 2)" sheetId="51" state="visible" r:id="rId51"/>
    <sheet xmlns:r="http://schemas.openxmlformats.org/officeDocument/2006/relationships" name="Share Capital (Details 3)"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Financial instruments and fin_3" sheetId="55" state="visible" r:id="rId55"/>
    <sheet xmlns:r="http://schemas.openxmlformats.org/officeDocument/2006/relationships" name="Financial Instruments and Fin_4" sheetId="56" state="visible" r:id="rId56"/>
    <sheet xmlns:r="http://schemas.openxmlformats.org/officeDocument/2006/relationships" name="Financial instruments and fin_5"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9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06-30</t>
        </is>
      </c>
    </row>
    <row r="10">
      <c r="A10" s="4" t="inlineStr">
        <is>
          <t>Entity Registrant Name</t>
        </is>
      </c>
      <c r="B10" s="4" t="inlineStr">
        <is>
          <t>Standard Lithium Ltd</t>
        </is>
      </c>
    </row>
    <row r="11">
      <c r="A11" s="4" t="inlineStr">
        <is>
          <t>Entity Central Index Key</t>
        </is>
      </c>
      <c r="B11" s="4" t="inlineStr">
        <is>
          <t>00015371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Mar. 31, 2022</t>
        </is>
      </c>
    </row>
    <row r="3">
      <c r="A3" s="3" t="inlineStr">
        <is>
          <t>Intangible Asset</t>
        </is>
      </c>
    </row>
    <row r="4">
      <c r="A4" s="4" t="inlineStr">
        <is>
          <t>Intangible asset</t>
        </is>
      </c>
      <c r="B4" s="4" t="inlineStr">
        <is>
          <t>5. Intangible asset ​ On December 13, 2018, the Company acquired 2661881 Ontario Limited (“2661881”) from Craig Johnstone Brown (“Brown”) by purchasing all the issued and outstanding shares. 2661881 holds the intellectual property rights to a process for the selective extraction of lithium from brine solutions (the “IP Assets”). ​ ​ 5. Intangible asset – continued ​ The consideration payable by the Company to Brown will be comprised of cash and common shares of the Company as follows: ​ (i) $50,000 deposit (paid); (ii) $250,000 on the closing date (paid); (iii) $250,000 promissory note payable six months after the closing date (paid); (iv) 500,000 common shares on the closing date (issued); (v) $500,000 payable on the earlier of (i) the third anniversary of the closing date, (ii) the date that the Company conclusively determines whether or not to proceed with the commercial development of the IP Assets (regardless of the outcome of such decision); or (iii) such other date as the Company and Brown may agree in writing (the “Investment Date”) (paid); and (vi) 500,000 shares issuable on the earlier of (i) the third anniversary of the closing date, (ii) the date that the Company conclusively determines whether to proceed with the commercial development of the IP Assets (regardless of the outcome of such decision); or (iii) such other date as the Company and Brown may agree in writing (the “Investment Date”) (issued). ​ On October 28, 2019, the Company agreed to accelerate the timeframe of completion of the payments and common share issuances detailed under items (v) and (vi) above to Brown by making (a) a cash payment of $250,000 , on or before November 15, 2019 (paid); and (b) a further $250,000 (paid), and the issuance of 500,000 common shares (issued) on or before December 31, 2019. As at June 30, 2020, the Company had satisfied all payment and share issuance obligations due and owing with respect to the acquisition of 2661881 as detailed above. ​ The fair value of the intangible assets acquired is as follows: ​ ​ ​ ​ $ Consideration paid ​ Cash 300,000 Fair value of 500,000 common shares issued at closing date 475,000 Fair value of promissory note payable due six months after closing date 226,391 Cash payable on or before the Investment Date 375,657 Fair value of 500,000 common shares issuable on or before the Investment Date 475,000 Total consideration paid 1,852,048 Legal fees capitalized in connection with the acquisition of 2661881 58,301 Balance, June 30, 2019 1,910,349 Amortisation (27,740) Balance, June 30, 2020 1,882,609 Amortisation (191,034) Balance, June 30, 2021 1,691,575 Amortisation (143,407) Balance, March 31, 2022 1,548,168 ​ The intangible asset represents purchase of intellectual property rights and was put in use in conjunction with the operation of the Company’s pilot plant on May 9, 2020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lot plant</t>
        </is>
      </c>
      <c r="B1" s="2" t="inlineStr">
        <is>
          <t>9 Months Ended</t>
        </is>
      </c>
    </row>
    <row r="2">
      <c r="B2" s="2" t="inlineStr">
        <is>
          <t>Mar. 31, 2022</t>
        </is>
      </c>
    </row>
    <row r="3">
      <c r="A3" s="3" t="inlineStr">
        <is>
          <t>Pilot Plant</t>
        </is>
      </c>
    </row>
    <row r="4">
      <c r="A4" s="4" t="inlineStr">
        <is>
          <t>Pilot plant</t>
        </is>
      </c>
      <c r="B4" s="4" t="inlineStr">
        <is>
          <t>6. Pilot plant ​ On May 9, 2020, the Company commenced full-time operation of its LiSTR pilot plant, located at LANXESS’ south plant facility in El Dorado, Arkansas. The pilot plant is the culmination of over three years of research and development activities by the Company and its partners. The pilot plant is a bespoke DLE (Direct Lithium Extraction) plant, designed to extract lithium directly and continuously from Smackover Formation brines. The plant is designed to process up to 50 USGPM of brine, extract the lithium, and produce a high quality, concentrated lithium chloride intermediate product. ​ The pilot plant is being amortized on a straight-line basis over its estimated useful life of 2 years and has an estimated salvage value of $640,000 (US$500,000) at the end of its estimated useful life. ​ As at March 31, 2022, the carrying value of the pilot plant is summarized as follows: ​ ​ ​ $ Balance at June 30, 2019 - Costs transferred from asset under construction 25,964,026 Decommissioning provision 136,280 Amortisation (3,722,862) Balance at June 30, 2020 22,377,444 Additions 2,764,138 Amortisation (11,360,466) Effect of movement in foreign exchange rates (1,442,375) Balance at June 30, 2021 12,338,741 Additions 1,279,723 Amortisation (11,249,269) Effect of movement in foreign exchange rates 213,841 Balance at March 31, 2022 2,583,036 ​ 6. Pilot plant – continued ​ Pilot plant operations costs are comprised of the following: ​ ​ ​ ​ ​ ​ ​ ​ Three months ended March 31, ​ Nine months ended March 31, ​ ​ 2022 ​ 2021 ​ 2022 ​ 2021 Internet $ 2,745 $ 2,829 $ 8,236 $ 8,486 Personnel ​ 872,247 ​ 752,771 ​ 2,571,454 ​ 2,298,447 Reagents ​ 305,722 ​ 46,994 ​ 1,060,045 ​ 160,607 Repairs and maintenance ​ 63,981 ​ 12,251 ​ 247,854 ​ 71,311 Supplies ​ 80,423 ​ 27,300 ​ 726,859 ​ 51,425 Testwork ​ 73,890 ​ 206,302 ​ 457,106 ​ 287,923 Office trailer rental ​ 8,064 ​ 7,275 ​ 23,557 ​ 21,220 Utilities ​ 75,394 ​ 73,147 ​ 675,697 ​ 172,803 Foreign exchange ​ 7,136 ​ (25,554) ​ - ​ - Total pilot plant operations costs ​ 1,489,602 ​ 1,103,315 ​ 5,770,808 ​ 3,072,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under construction - Commercial Plant</t>
        </is>
      </c>
      <c r="B1" s="2" t="inlineStr">
        <is>
          <t>9 Months Ended</t>
        </is>
      </c>
    </row>
    <row r="2">
      <c r="B2" s="2" t="inlineStr">
        <is>
          <t>Mar. 31, 2022</t>
        </is>
      </c>
    </row>
    <row r="3">
      <c r="A3" s="3" t="inlineStr">
        <is>
          <t>Asset Under Construction Commercial Plant</t>
        </is>
      </c>
    </row>
    <row r="4">
      <c r="A4" s="4" t="inlineStr">
        <is>
          <t>Asset under construction - Commercial Plant</t>
        </is>
      </c>
      <c r="B4" s="4" t="inlineStr">
        <is>
          <t>7. Asset under construction – Commercial Plant ​ The Company is developing a commercial plant for the extraction of battery-grade lithium from tail brine from a stand-alone facility located adjacent the LANXESS facility in southern Arkansas. The commercial plant is under development and not available for use and therefore not subject to depreciation as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9 Months Ended</t>
        </is>
      </c>
    </row>
    <row r="2">
      <c r="B2" s="2" t="inlineStr">
        <is>
          <t>Mar. 31, 2022</t>
        </is>
      </c>
    </row>
    <row r="3">
      <c r="A3" s="3" t="inlineStr">
        <is>
          <t>Right Of Use Asset And Lease Liability</t>
        </is>
      </c>
    </row>
    <row r="4">
      <c r="A4" s="4" t="inlineStr">
        <is>
          <t>Right of use asset and lease liability</t>
        </is>
      </c>
      <c r="B4" s="4" t="inlineStr">
        <is>
          <t>8. Right of use asset and lease liability ​ IFRS 16 requires how leases will be recognized, measured, presented and disclosed. The standard provides a single lessee accounting model, requiring lessees to recognize assets and liabilities for all leases unless the lease term is twelve months or less for the underlying asset. On November 1, 2021, the Company leased their head office in Vancouver for a three year term ending October 31, 2024. The payments are made to the lessor monthly. 8. Right of use asset and lease liability – continued ​ The lease liability was calculated using a discount rate of 6%. The details of the lease liability recognised during the period are as follows: ​ ​ ​ ​ $ Balance at June 30, 2021 - Additions 427,263 Discount on future commitment (54,023) Lease liability at March 31, 2022 373,240 ​ Changes in the Company’s right of use assets during the period ended March 31, 2022 are as follows: ​ ​ ​ ​ $ Balance at June 30, 2021 - Additions 373,240 Amortisation (51,840) Balance at March 31, 2022 321,400 ​ The right of use asset is being amortized on a straight-line basis over the 3 year lease term. ​ Changes in the Company’s lease liabilities during the period ended March 31, 2022 were are follows: ​ ​ ​ ​ $ Balance at June 30, 2021 - Additions 373,240 Lease payments (57,986) Interest on lease payments 10,105 Balance at March 31, 2022 325,359 Less: current portion (39,965) Lease liability – non-current 285,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9 Months Ended</t>
        </is>
      </c>
    </row>
    <row r="2">
      <c r="B2" s="2" t="inlineStr">
        <is>
          <t>Mar. 31, 2022</t>
        </is>
      </c>
    </row>
    <row r="3">
      <c r="A3" s="3" t="inlineStr">
        <is>
          <t>Convertible Loan</t>
        </is>
      </c>
    </row>
    <row r="4">
      <c r="A4" s="4" t="inlineStr">
        <is>
          <t>Convertible loan</t>
        </is>
      </c>
      <c r="B4" s="4" t="inlineStr">
        <is>
          <t>9. Convertible loan On October 29, 2019 (the “Closing Date”), the Company entered into a US$3,750,000 loan and guarantee agreement (the “Agreement”) with LANXESS Corporation (the “Lender”). The Loan was fully advanced to the Company on the Closing Date and will be used in the ongoing development of the Company’s pilot plant in southern Arkansas (see Note 6). 9. Convertible loan – continued The principal amount of the Loan matures on the fifth anniversary of the Closing Date, provided that at the election of the Lender at any time after the second anniversary of the Closing Date, the Maturity Date shall be such earlier date as the Lender may elect by written notice provided to the Company at least 60 days before such earlier date. The Loan will be convertible at the option of the Lender at any time prior to the repayment of the Loan, at the Lender’s option, to convert all or any portion of a Loan into common shares and warrants The outstanding principal amount of the Loan will bear interest at an annual rate of 3.0%, subject to adjustments with accrued interest being payable in cash on each anniversary of the Closing Date. In the event that the Company has a positive consolidated operating cash flow, as shown on its consolidated financial statements, the Company will pay a fee to the Lender of 4.5% per annum on the average daily outstanding principal amount of the Loan from the issuance date to the date that the consolidated operating cash flow of the Company is positive. From and after the date on which the consolidated operating cash flow of the Company is positive, the annual interest rate increases to 7.5%. Pre-payments are permitted with prior written approval of the Lender and are subject to a prepayment fee of 3.0% on the portion of the Loan being prepaid. The Company determined that the Convertible loan contains an embedded foreign exchange derivative liability and a debt host liability. The embedded foreign exchange derivative liability was determined to be not material and therefore the Company assigned the full value on initial recognition to the debt host liability. The gross proceeds of the Convertible loan were reduced by the transaction costs of US$199,869 resulting in a balance of US$3,550,131 on initial recognition. The Convertible loan is measured at amortized cost and will be accreted to maturity over the term at 4.1% per annum using the effective interest method. ​ 9. Convertible loan – continued On June 10, 2021, the Lender elected for early conversion of the loan in full and the Company issued 6,251,250 common shares and issued 3,125,625 share purchase warrants. Each warrant is exercisable to acquire an additional common share of the Company at a price of $1.20 until June 10, 2024. The full conversion of the loan facility retired the US$3,750,000 of long-term liability. The Company paid the Lender $181,286 of interest accrued on the loan from the period of October 29, 2019 to June 9, 2021. ​ ​ ​ ​ $ Beginning balance at June 30, 2019 - Initial recognition 4,641,796 Interest and accretion expense 132,034 Foreign exchange loss 181,670 Balance at June 30, 2020 4,955,500 Interest and accretion expense 173,662 Foreign exchange gain (594,788) Common shares issued for conversion (4,353,088) Interest paid (181,286) Balance at June 30, 2021 and March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Provision</t>
        </is>
      </c>
      <c r="B1" s="2" t="inlineStr">
        <is>
          <t>9 Months Ended</t>
        </is>
      </c>
    </row>
    <row r="2">
      <c r="B2" s="2" t="inlineStr">
        <is>
          <t>Mar. 31, 2022</t>
        </is>
      </c>
    </row>
    <row r="3">
      <c r="A3" s="3" t="inlineStr">
        <is>
          <t>Decommissioning Provision</t>
        </is>
      </c>
    </row>
    <row r="4">
      <c r="A4" s="4" t="inlineStr">
        <is>
          <t>Decommissioning Provision</t>
        </is>
      </c>
      <c r="B4" s="4" t="inlineStr">
        <is>
          <t>10. Decommissioning Provision The following table presents the continuity of the decommissioning provision associated with the Company’s pilot plant: ​ ​ ​ ​ $ Beginning balance at June 30, 2019 - Initial recognition 136,280 Balance at June 30, 2020 136,280 Effect of movement in foreign exchange rates (12,340) Balance at June 30, 2021 123,940 Effect of movement in foreign exchange rates 1,020 Balance at March 31, 2022 124,960 ​ The present value of the decommissioning provision of $124,960 (US$100,000) was calculated using an average risk-free rate of 0.25%. Decommissioning activities are expected to occur between 2023 and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Mar. 31, 2022</t>
        </is>
      </c>
    </row>
    <row r="3">
      <c r="A3" s="3" t="inlineStr">
        <is>
          <t>Share Capital</t>
        </is>
      </c>
    </row>
    <row r="4">
      <c r="A4" s="4" t="inlineStr">
        <is>
          <t>Share Capital</t>
        </is>
      </c>
      <c r="B4" s="4" t="inlineStr">
        <is>
          <t>11. Share Capital a) Authorized capital 164,302,197 common shares were issued and outstanding at March 31, 2022. ​ 11. Share Capital – continued ​ a) Authorized capital – continued On October 1, 2020, the Company issued 500,000 common shares with a fair value of $1,025,000 to Nevada Alaska Mining Co. Ltd. (Note 3). ​ On December 18, 2020, the Company closed a prospectus financing of 15,697,500 common shares at a price of $2.20 for aggregate gross proceeds of $34,534,500. The Company incurred $2,666,812 of share issuance costs related to the financing. ​ On April 23, 2021, the Company issued 400,000 common shares with a fair value of $1,600,000 to TETRA Technologies, Inc. (Note 3). ​ On May 21, 2021, the Company issued 200,000 common shares with a fair value of $786,000 to National Chloride. (Note 3). ​ On June 10, 2021, the Company issued 6,251,250 common shares to Lanxess Corporation upon the conversion of the convertible loan (Note 7). ​ During the year ended June 30, 2021, the Company issued a total of 11,245,133 common shares for the exercise of share purchase warrants. The Company received proceeds of $10,190,569 upon exercise. As at June 30, 2021, the Company held $39,000 as a receivable from the Company’s transfer agent which was received by the Company on July 21, 2021. ​ During the year ended June 30, 2021, the Company issued a total of 1,375,000 common shares for the exercise of stock options. The Company received proceeds of $1,241,500 upon exercise and transferred $981,261 from contributed surplus to share capital. ​ On November 30, 2021, the Company closed a non-brokered private placement of 13,480,083 common shares at a price of $9.43 per share for gross proceeds of $127,070,000. In connection with the closing of the private placement, the Company paid a cash finders’ fee of $6,384,050, issued 336,877 finders’ warrants with a fair value of $2,211,663 and incurred $233,598 of additional share issuance costs. All shares and finders’ warrants are restricted for resale until March 31, 2021. The fair value of the finders warrants was calculated using the Black-Scholes option pricing model using an annualized volatility of 83%, a risk-free interest rate of 0.92%, a dividend rate of 0%, an expected life of 2 years and a share price on grant date of $13.23. ​ ​ 11. Share Capital – continued ​ a) Authorized capital – continued ​ b) Warrants ​ ​ ​ ​ ​ ​ ​ Number of Weighted Balance at June 30, 2020 ​ 18,074,695 0.98 Expired ​ (141,317) 1.00 Exercised ​ (11,245,133) 0.93 Issued ​ 3,125,625 1.20 Balance at June 30, 2021 ​ 9,813,870 1.13 Issued ​ 336,877 11.09 Exercised ​ (6,684,892) 1.12 Expired ​ (3,353) 1.30 Balance at March 31, 2022 ​ 3,462,502 2.16 ​ c) Options The Company has a stock option plan in place under which it is authorized to grant options to officers, directors, employees, consultants and management company employees enabling them to acquire up to 10% of the issued and outstanding common stock of the Company. Under the plan, the exercise price of each option shall not be less than the price permitted by any stock exchange. The options can be granted for a maximum term of 10 years. ​ On August 9, 2020, the Company extended the expiration date of 435,784 stock options issued to consultants from August 9, 2020 to August 9, 2021. The exercise price of the options remains $1.02 per option. ​ On January 18, 2021, the Company granted 1,200,000 stock options to directors and officers of the Company at a price of $3.39 for a period of 5 years. All of the stock options vested at grant. On April 13, 2021, the Company granted 400,000 stock options to consultants of the Company at a price of $3.43 for a period of three years with the stock options vesting one one one one ​ 11. Share Capital – continued c) Options – continued ​ On July 20, 2021, the Company granted 200,000 stock options to a director of the Company at a price of $6.08 for a period of 5 years. All of the stock options vested at grant. ​ On February 14, 2022, the Company granted 500,000 stock options to consultants of the Company at a price of $7.55 for a period of three years with the stock options vesting one one one one ​ On March 7, 2022, the Company granted 200,000 stock options to a consultant of the Company at a price of $6.31 for a period of 5 years with the stock options vesting one one one one ​ On March 17, 2022, the Company granted 170,000 stock options to consultant of the Company at a price of $8.25 for a period of 5 years with the stock options vesting one one one quarter ​ ​ ​ ​ ​ ​ ​ ​ ​ ​ ​ 2022 ​ ​ 2021 ​ Annualized volatility ​ 161 % ​ 114 % Risk-free interest rate ​ 1.74 % ​ 0.56 % Dividend rate ​ 0 % ​ 0 % Expected life of options ​ 4 years ​ ​ 4 years ​ Forfeiture rate ​ 0 % ​ 0 % Share price on grant date $ 7.37 ​ $ 3.41 ​ ​ Stock option transactions are summarized as follows: ​ ​ ​ ​ ​ ​ Number of options ​ Weighted average exercise price Balance at June 30, 2020 13,525,784 $ 0.99 Options exercised (1,375,000) ​ 0.90 Options granted 1,600,000 ​ 3.40 Balance at June 30, 2021 13,750,784 ​ 1.29 Options exercised (2,910,784) ​ 0.98 Options granted 1,070,000 ​ 7.15 Balance at March 31, 2022 11,910,000 ​ 1.87 ​ ​ 11. Share Capital – continued c) Options – continued ​ The following table summarizes stock options outstanding and exercisable at March 31, 2022: ​ ​ ​ ​ ​ ​ ​ ​ Options Outstanding Options Exercisable ​ ​ Weighted Weighted ​ Weighted ​ ​ Average Average ​ Average Exercise Number Remaining Exercise ​ Exercise Price of Contractual Life Price Number Price $ Shares (years) $ Exercisable $ 0.96 1,740,000 0.21 0.96 1,740,000 0.96 2.10 450,000 0.90 2.10 450,000 2.10 1.40 1,900,000 1.43 1.40 1,900,000 1.40 0.75 150,000 1.55 0.75 150,000 0.75 0.76 4,450,000 0.94 0.76 4,450,000 0.76 0.75 450,000 1.88 0.75 450,000 0.75 0.81 100,000 1.12 0.81 100,000 0.81 3.39 1,200,000 3.81 3.39 1,200,000 3.39 3.43 400,000 2.04 3.43 400,000 3.43 6.08 200,000 4.31 6.08 200,000 6.08 7.55 500,000 2.88 7.55 125,000 7.55 6.31 200,000 4.93 6.31 - - 8.25 170,000 4.96 8.25 - - ​ 11,910,000 2.32 1.87 11,165,000 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row>
    <row r="4">
      <c r="A4" s="4" t="inlineStr">
        <is>
          <t>Related Party Transactions</t>
        </is>
      </c>
      <c r="B4" s="4" t="inlineStr">
        <is>
          <t>12. Related Party Transactions Key management personnel are persons responsible for planning, directing and controlling the activities of the entity, and include directors and officers of the Company. ​ Compensation to key management is comprised of the following: ​ ​ ​ ​ ​ ​ ​ ​ ​ ​ March 31, 2022 ​ March 31, 2021 Management fees $ 2,224,949 $ 1,194,159 Share-based payments ​ 940,268 ​ 4,072,365 ​ $ 3,165,217 $ 5,266,524 ​ As at March 31, 2022, there is $1,344,498 (June 30, 2021: $404,296) in accounts payable and accrued liabilities owing to officers of the Company. Amounts due to/from the related parties are non-interest bearing, unsecured and have no fixed terms of repayment. ​ 12. Related Party Transactions – continued On July 1, 2020, the Company entered into consulting agreements with the President &amp; COO, CEO, CFO and a director of the Company. The new agreements provide for a “Change of Control” clause that can be triggered should certain events occur as follows: a) A merger, amalgamation, arrangement, reorganization or transfer takes place in which equity securities of the Company possessing more than one-half of the total combined voting power of the Company’s outstanding equity securities are acquired by a person or persons different from the persons holding those equity securities immediately prior to such transaction, and the composition of the board of directors of the Company following such transaction is such that the directors of the Company prior to the transaction constitute less than one-half of the directors following the transaction, except that no Change in Control will be deemed to occur if such merger, amalgamation, arrangement, reorganization or transfer is with any subsidiary or subsidiaries of the Company; ​ b) If any person, or any combination of persons acting jointly or in concert by virtue of an agreement, arrangement, commitment or understanding shall acquire or hold, directly or indirectly, 20% or more of the voting rights attached to all outstanding equity securities; ​ c) If any person, or any combination of persons acting jointly or in concert by virtue of an agreement, arrangement, commitment or understanding shall acquire or hold, directly or indirectly, the right to appoint a majority of the directors of the Company; or ​ d) If the Company sells, transfers or otherwise disposes of all or substantially all of its assets, except that no Change in Control will be deemed to occur if such sale or disposition is made to a subsidiary or subsidiaries of the Company. ​ If the Company terminates the agreements other than for Just Cause, the Company shall provide the director or officers with working notice, payment in lieu of working notice or a combination of the two equal to twenty-four (24) months of fees applicable. As of March 31, 2022, the maximum amount that would be payable is $4,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Mar. 31, 2022</t>
        </is>
      </c>
    </row>
    <row r="3">
      <c r="A3" s="3" t="inlineStr">
        <is>
          <t>Capital Management</t>
        </is>
      </c>
    </row>
    <row r="4">
      <c r="A4" s="4" t="inlineStr">
        <is>
          <t>Capital Management</t>
        </is>
      </c>
      <c r="B4" s="4" t="inlineStr">
        <is>
          <t>13. Capital Management The Company considers its capital structure to include shareholders’ equity. Management’s objective is to ensure that there is sufficient capital to minimize liquidity risk and to continue as a going concern. Management reviews its capital management approach on an ongoing basis and believes that its approach, given the relative size of the Company is reasonable. The Company is not subject to any external restrictions and the Company did not change its approach to capital management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Mar. 31, 2022</t>
        </is>
      </c>
    </row>
    <row r="3">
      <c r="A3" s="3" t="inlineStr">
        <is>
          <t>Financial Instruments And Financial Risk Management</t>
        </is>
      </c>
    </row>
    <row r="4">
      <c r="A4" s="4" t="inlineStr">
        <is>
          <t>Financial Instruments and Financial Risk Management</t>
        </is>
      </c>
      <c r="B4" s="4" t="inlineStr">
        <is>
          <t>14. Financial Instruments and Financial Risk Management ​ The fair value of financial instruments is the amount of consideration that would be agreed upon in an arm’s length transaction between knowledgeable, willing parties who are under no compulsion to act. Fair values are determined by reference to quoted market prices, as appropriate, in the most advantageous market for that instrument to which the Company has immediate access. determined based on prevailing market rates for instruments with similar characteristics. The fair value of current financial instruments approximates their carrying value as they are short term in nature . ​ Financial instruments that are held at fair value are categorised based on a valuation hierarchy which is determined by the valuation methodology utilised: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unobservable inputs). ​ There were no transfers between Levels 1 , 2 or 3 for the period ended March 31, 2022 and the year ended June 30, 2021. ​ The following table sets forth the Company’s financial assets measured at fair value by level within the fair value hierarchy: ​ ​ ​ ​ ​ ​ ​ ​ ​ ​ ​ ​ ​ ​ March 31, 2022 Level 1 Level 2 Level 3 Total Cash ​ $ 136,913,330 ​ $ - ​ $ - ​ $ 136,913,330 ​ ​ ​ ​ ​ ​ ​ ​ ​ ​ ​ ​ ​ ​ ​ ​ ​ ​ ​ ​ ​ ​ ​ ​ ​ ​ June 30, 2021 Level 1 Level 2 Level 3 Total Cash ​ $ 27,988,471 ​ $ - ​ $ - ​ $ 27,988,471 ​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 ​ 14. Financial Instruments and Financial Risk Management – continued ​ In the normal course of operations, the Company is exposed to various risks such as commodity,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In order to satisfy these objectives, the Company has adopted the following policies: ● recognize and observe the extent of operating risk within the business; ● identify the magnitude of the impact of market risk factors on the overall risk of the business and take advantage of natural risk reductions that arise from these relationships. ​ (i) Interest rate risk The Company does not have any financial instruments which are subject to interest rate risk. (ii) Credit risk Credit risk is the risk of loss if counterparties do not fulfill their contractual obligations and arises principally from trade receivables. The Company does not have any financial instruments which are subject to credit risk. (iii) Liquidity risk Liquidity risk is the risk that the Company will not be able to meet its financial obligations as they come due. The Company manages this risk by careful management of its working capital to ensure its expenditures will not exceed available resources. At March 31, 2022, the Company has a working capital surplus of $134,622,212 . (iv) Currency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March 31, 2022 June 30, 2021 Cash ​ 113,997,420 736,623 Accounts payable ​ (2,450,239) (1,520,823) ​ At March 31, 2022, US Dollar amounts were converted at a rate of USD 1.00 to CAD 1.2496. A 10% increase or decrease in the US Dollar relative to the Canadian Dollar would result in a change of approximately $11,155,000 in the Company’s comprehensive loss for the year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densed Consolidated Interim Statements of Financial Position (unaudited)</t>
        </is>
      </c>
      <c r="B1" s="2" t="inlineStr">
        <is>
          <t>Mar. 31, 2022CAD ($)</t>
        </is>
      </c>
      <c r="C1" s="2" t="inlineStr">
        <is>
          <t>Jun. 30, 2021CAD ($)</t>
        </is>
      </c>
    </row>
    <row r="2">
      <c r="A2" s="3" t="inlineStr">
        <is>
          <t>Current assets</t>
        </is>
      </c>
    </row>
    <row r="3">
      <c r="A3" s="4" t="inlineStr">
        <is>
          <t>Cash</t>
        </is>
      </c>
      <c r="B3" s="5" t="n">
        <v>136913330</v>
      </c>
      <c r="C3" s="5" t="n">
        <v>27988471</v>
      </c>
    </row>
    <row r="4">
      <c r="A4" s="4" t="inlineStr">
        <is>
          <t>Receivables</t>
        </is>
      </c>
      <c r="B4" s="6" t="n">
        <v>191286</v>
      </c>
      <c r="C4" s="6" t="n">
        <v>139396</v>
      </c>
    </row>
    <row r="5">
      <c r="A5" s="4" t="inlineStr">
        <is>
          <t>Prepaid expenses</t>
        </is>
      </c>
      <c r="B5" s="6" t="n">
        <v>2034479</v>
      </c>
      <c r="C5" s="6" t="n">
        <v>249671</v>
      </c>
    </row>
    <row r="6">
      <c r="A6" s="4" t="inlineStr">
        <is>
          <t>Total current assets</t>
        </is>
      </c>
      <c r="B6" s="6" t="n">
        <v>139139095</v>
      </c>
      <c r="C6" s="6" t="n">
        <v>28377538</v>
      </c>
    </row>
    <row r="7">
      <c r="A7" s="3" t="inlineStr">
        <is>
          <t>Non-current assets</t>
        </is>
      </c>
    </row>
    <row r="8">
      <c r="A8" s="4" t="inlineStr">
        <is>
          <t>Reclamation deposit (Note 4)</t>
        </is>
      </c>
      <c r="B8" s="6" t="n">
        <v>78299</v>
      </c>
      <c r="C8" s="6" t="n">
        <v>77660</v>
      </c>
    </row>
    <row r="9">
      <c r="A9" s="4" t="inlineStr">
        <is>
          <t>Exploration and evaluation assets (Note 3)</t>
        </is>
      </c>
      <c r="B9" s="6" t="n">
        <v>34100064</v>
      </c>
      <c r="C9" s="6" t="n">
        <v>31590194</v>
      </c>
    </row>
    <row r="10">
      <c r="A10" s="4" t="inlineStr">
        <is>
          <t>Intangible asset (Note 5)</t>
        </is>
      </c>
      <c r="B10" s="6" t="n">
        <v>1548168</v>
      </c>
      <c r="C10" s="6" t="n">
        <v>1691575</v>
      </c>
    </row>
    <row r="11">
      <c r="A11" s="4" t="inlineStr">
        <is>
          <t>Pilot plant (Note 6)</t>
        </is>
      </c>
      <c r="B11" s="6" t="n">
        <v>2583036</v>
      </c>
      <c r="C11" s="6" t="n">
        <v>12338741</v>
      </c>
    </row>
    <row r="12">
      <c r="A12" s="4" t="inlineStr">
        <is>
          <t>Asset under construction - Commercial plant (Note 7)</t>
        </is>
      </c>
      <c r="B12" s="6" t="n">
        <v>990172</v>
      </c>
    </row>
    <row r="13">
      <c r="A13" s="4" t="inlineStr">
        <is>
          <t>Right of use asset (Note 8)</t>
        </is>
      </c>
      <c r="B13" s="6" t="n">
        <v>321400</v>
      </c>
      <c r="C13" s="6" t="n">
        <v>0</v>
      </c>
    </row>
    <row r="14">
      <c r="A14" s="4" t="inlineStr">
        <is>
          <t>Deposits</t>
        </is>
      </c>
      <c r="B14" s="6" t="n">
        <v>12415</v>
      </c>
    </row>
    <row r="15">
      <c r="A15" s="4" t="inlineStr">
        <is>
          <t>Total non-current assets</t>
        </is>
      </c>
      <c r="B15" s="6" t="n">
        <v>39633554</v>
      </c>
      <c r="C15" s="6" t="n">
        <v>45698170</v>
      </c>
    </row>
    <row r="16">
      <c r="A16" s="4" t="inlineStr">
        <is>
          <t>TOTAL ASSETS</t>
        </is>
      </c>
      <c r="B16" s="6" t="n">
        <v>178772649</v>
      </c>
      <c r="C16" s="6" t="n">
        <v>74075708</v>
      </c>
    </row>
    <row r="17">
      <c r="A17" s="3" t="inlineStr">
        <is>
          <t>Current liabilities</t>
        </is>
      </c>
    </row>
    <row r="18">
      <c r="A18" s="4" t="inlineStr">
        <is>
          <t>Accounts payable and accrued liabilities</t>
        </is>
      </c>
      <c r="B18" s="6" t="n">
        <v>4476918</v>
      </c>
      <c r="C18" s="6" t="n">
        <v>2408302</v>
      </c>
    </row>
    <row r="19">
      <c r="A19" s="4" t="inlineStr">
        <is>
          <t>Lease liability - short-term (Note 8)</t>
        </is>
      </c>
      <c r="B19" s="6" t="n">
        <v>39965</v>
      </c>
    </row>
    <row r="20">
      <c r="A20" s="4" t="inlineStr">
        <is>
          <t>Total liabilities current</t>
        </is>
      </c>
      <c r="B20" s="6" t="n">
        <v>4516883</v>
      </c>
      <c r="C20" s="6" t="n">
        <v>2408302</v>
      </c>
    </row>
    <row r="21">
      <c r="A21" s="3" t="inlineStr">
        <is>
          <t>Non-current liabilities</t>
        </is>
      </c>
    </row>
    <row r="22">
      <c r="A22" s="4" t="inlineStr">
        <is>
          <t>Decommissioning provision (Note 10)</t>
        </is>
      </c>
      <c r="B22" s="6" t="n">
        <v>124960</v>
      </c>
      <c r="C22" s="6" t="n">
        <v>123940</v>
      </c>
    </row>
    <row r="23">
      <c r="A23" s="4" t="inlineStr">
        <is>
          <t>Lease liability - long-term (Note 8)</t>
        </is>
      </c>
      <c r="B23" s="6" t="n">
        <v>285394</v>
      </c>
    </row>
    <row r="24">
      <c r="A24" s="4" t="inlineStr">
        <is>
          <t>TOTAL LIABILITIES</t>
        </is>
      </c>
      <c r="B24" s="6" t="n">
        <v>4927237</v>
      </c>
      <c r="C24" s="6" t="n">
        <v>2532242</v>
      </c>
    </row>
    <row r="25">
      <c r="A25" s="3" t="inlineStr">
        <is>
          <t>EQUITY</t>
        </is>
      </c>
    </row>
    <row r="26">
      <c r="A26" s="4" t="inlineStr">
        <is>
          <t>Share capital (Note 11)</t>
        </is>
      </c>
      <c r="B26" s="6" t="n">
        <v>254725748</v>
      </c>
      <c r="C26" s="6" t="n">
        <v>122996406</v>
      </c>
    </row>
    <row r="27">
      <c r="A27" s="4" t="inlineStr">
        <is>
          <t>Reserves (Note 11)</t>
        </is>
      </c>
      <c r="B27" s="6" t="n">
        <v>21416947</v>
      </c>
      <c r="C27" s="6" t="n">
        <v>19563420</v>
      </c>
    </row>
    <row r="28">
      <c r="A28" s="4" t="inlineStr">
        <is>
          <t>Deficit</t>
        </is>
      </c>
      <c r="B28" s="6" t="n">
        <v>-100285384</v>
      </c>
      <c r="C28" s="6" t="n">
        <v>-68617507</v>
      </c>
    </row>
    <row r="29">
      <c r="A29" s="4" t="inlineStr">
        <is>
          <t>Accumulated other comprehensive loss</t>
        </is>
      </c>
      <c r="B29" s="6" t="n">
        <v>-2011899</v>
      </c>
      <c r="C29" s="6" t="n">
        <v>-2398853</v>
      </c>
    </row>
    <row r="30">
      <c r="A30" s="4" t="inlineStr">
        <is>
          <t>TOTAL EQUITY</t>
        </is>
      </c>
      <c r="B30" s="6" t="n">
        <v>173845412</v>
      </c>
      <c r="C30" s="6" t="n">
        <v>71543466</v>
      </c>
    </row>
    <row r="31">
      <c r="A31" s="4" t="inlineStr">
        <is>
          <t>TOTAL LIABILITIES AND EQUITY</t>
        </is>
      </c>
      <c r="B31" s="5" t="n">
        <v>178772649</v>
      </c>
      <c r="C31" s="5" t="n">
        <v>74075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row>
    <row r="4">
      <c r="A4" s="4" t="inlineStr">
        <is>
          <t>Subsequent Events</t>
        </is>
      </c>
      <c r="B4" s="4" t="inlineStr">
        <is>
          <t>15. Subsequent Events ​ On April 12, 2022, the Company granted 100,000 options to a consultant with an exercise price of $9.40 for a period of 5 year. One grant one one one ​ On April 25, 2022, the Company issued 400,000 common shares for the acquisition of property (See Note 3). ​ On April 28, 2022, the Company issued 100,000 common shares for the exercise of stock options for gross proceeds of $81,000. ​ On May 12, 2022, the Company announced an equity investment of approximately US $2.5 million as part of a US $10 million strategic round into Aqualung Carbon Capture AS, a leader in carbon capture technology. The company received 179,175 common shares of Aqualung from th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loration and Evaluation Expenditures (Tables)</t>
        </is>
      </c>
      <c r="B1" s="2" t="inlineStr">
        <is>
          <t>9 Months Ended</t>
        </is>
      </c>
    </row>
    <row r="2">
      <c r="B2" s="2" t="inlineStr">
        <is>
          <t>Mar. 31, 2022</t>
        </is>
      </c>
    </row>
    <row r="3">
      <c r="A3" s="3" t="inlineStr">
        <is>
          <t>Exploration And Evaluation Expenditures</t>
        </is>
      </c>
    </row>
    <row r="4">
      <c r="A4" s="4" t="inlineStr">
        <is>
          <t>Disclosure of exploration and evaluation asset</t>
        </is>
      </c>
      <c r="B4" s="4" t="inlineStr">
        <is>
          <t>​ ​ ​ ​ ​ ​ California Arkansas ​ ​ Property Property Total Acquisition costs: ​ ​ ​ Balance, June 30, 2020 9,753,766 12,273,322 22,027,088 Acquisition of property 3,897,975 945,501 4,843,476 Effect of movement in foreign exchange rates (883,192) (1,111,336) (1,994,528) Balance, June 30, 2021 12,768,549 12,107,487 24,876,036 Acquisition of property 128,992 1,255,298 1,384,290 Effect of movement in foreign exchange rates 105,082 99,755 204,837 Balance, March 31, 2022 13,002,623 13,462,540 26,465,163 ​ ​ ​ ​ Exploration Costs: ​ ​ ​ Balance, June 30, 2020 4,554,718 2,366,542 6,921,260 Other exploration costs 10,757 408,853 419,610 Effect of movement in foreign exchange rates (412,424) (214,287) (626,711) Balance, June 30, 2021 4,153,051 2,561,108 6,714,159 Other exploration costs 12,616 852,870 865,486 Effect of movement in foreign exchange rates 34,178 21,078 55,256 Balance, March 31, 2022 4,199,845 3,435,056 7,634,901 ​ ​ ​ ​ Balance, June 30, 2021 16,921,600 14,668,594 31,590,194 Balance, March 31, 2022 17,202,468 16,897,596 34,100,0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 (Tables)</t>
        </is>
      </c>
      <c r="B1" s="2" t="inlineStr">
        <is>
          <t>9 Months Ended</t>
        </is>
      </c>
    </row>
    <row r="2">
      <c r="B2" s="2" t="inlineStr">
        <is>
          <t>Mar. 31, 2022</t>
        </is>
      </c>
    </row>
    <row r="3">
      <c r="A3" s="3" t="inlineStr">
        <is>
          <t>Intangible Asset</t>
        </is>
      </c>
    </row>
    <row r="4">
      <c r="A4" s="4" t="inlineStr">
        <is>
          <t>Disclosure of detailed information about intangible assets</t>
        </is>
      </c>
      <c r="B4" s="4" t="inlineStr">
        <is>
          <t>​ ​ ​ ​ $ Consideration paid ​ Cash 300,000 Fair value of 500,000 common shares issued at closing date 475,000 Fair value of promissory note payable due six months after closing date 226,391 Cash payable on or before the Investment Date 375,657 Fair value of 500,000 common shares issuable on or before the Investment Date 475,000 Total consideration paid 1,852,048 Legal fees capitalized in connection with the acquisition of 2661881 58,301 Balance, June 30, 2019 1,910,349 Amortisation (27,740) Balance, June 30, 2020 1,882,609 Amortisation (191,034) Balance, June 30, 2021 1,691,575 Amortisation (143,407) Balance, March 31, 2022 1,548,1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ilot plant (Tables)</t>
        </is>
      </c>
      <c r="B1" s="2" t="inlineStr">
        <is>
          <t>9 Months Ended</t>
        </is>
      </c>
    </row>
    <row r="2">
      <c r="B2" s="2" t="inlineStr">
        <is>
          <t>Mar. 31, 2022</t>
        </is>
      </c>
    </row>
    <row r="3">
      <c r="A3" s="3" t="inlineStr">
        <is>
          <t>Pilot Plant</t>
        </is>
      </c>
    </row>
    <row r="4">
      <c r="A4" s="4" t="inlineStr">
        <is>
          <t>Disclosure of detailed information about pilot plant</t>
        </is>
      </c>
      <c r="B4" s="4" t="inlineStr">
        <is>
          <t>As at March 31, 2022, the carrying value of the pilot plant is summarized as follows: ​ ​ ​ $ Balance at June 30, 2019 - Costs transferred from asset under construction 25,964,026 Decommissioning provision 136,280 Amortisation (3,722,862) Balance at June 30, 2020 22,377,444 Additions 2,764,138 Amortisation (11,360,466) Effect of movement in foreign exchange rates (1,442,375) Balance at June 30, 2021 12,338,741 Additions 1,279,723 Amortisation (11,249,269) Effect of movement in foreign exchange rates 213,841 Balance at March 31, 2022 2,583,036</t>
        </is>
      </c>
    </row>
    <row r="5">
      <c r="A5" s="4" t="inlineStr">
        <is>
          <t>Disclosure Of Detailed Information About Pilot Plant Operations Costs [Text Block]</t>
        </is>
      </c>
      <c r="B5" s="4" t="inlineStr">
        <is>
          <t>6. Pilot plant – continued ​ Pilot plant operations costs are comprised of the following: ​ ​ ​ ​ ​ ​ ​ ​ Three months ended March 31, ​ Nine months ended March 31, ​ ​ 2022 ​ 2021 ​ 2022 ​ 2021 Internet $ 2,745 $ 2,829 $ 8,236 $ 8,486 Personnel ​ 872,247 ​ 752,771 ​ 2,571,454 ​ 2,298,447 Reagents ​ 305,722 ​ 46,994 ​ 1,060,045 ​ 160,607 Repairs and maintenance ​ 63,981 ​ 12,251 ​ 247,854 ​ 71,311 Supplies ​ 80,423 ​ 27,300 ​ 726,859 ​ 51,425 Testwork ​ 73,890 ​ 206,302 ​ 457,106 ​ 287,923 Office trailer rental ​ 8,064 ​ 7,275 ​ 23,557 ​ 21,220 Utilities ​ 75,394 ​ 73,147 ​ 675,697 ​ 172,803 Foreign exchange ​ 7,136 ​ (25,554) ​ - ​ - Total pilot plant operations costs ​ 1,489,602 ​ 1,103,315 ​ 5,770,808 ​ 3,072,2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9 Months Ended</t>
        </is>
      </c>
    </row>
    <row r="2">
      <c r="B2" s="2" t="inlineStr">
        <is>
          <t>Mar. 31, 2022</t>
        </is>
      </c>
    </row>
    <row r="3">
      <c r="A3" s="3" t="inlineStr">
        <is>
          <t>Right Of Use Asset And Lease Liability</t>
        </is>
      </c>
    </row>
    <row r="4">
      <c r="A4" s="4" t="inlineStr">
        <is>
          <t>Schedule Of Lease Liability</t>
        </is>
      </c>
      <c r="B4" s="4" t="inlineStr">
        <is>
          <t>​ ​ ​ ​ $ Balance at June 30, 2021 - Additions 427,263 Discount on future commitment (54,023) Lease liability at March 31, 2022 373,240 ​</t>
        </is>
      </c>
    </row>
    <row r="5">
      <c r="A5" s="4" t="inlineStr">
        <is>
          <t>Schedule Of Right Of Use Assets</t>
        </is>
      </c>
      <c r="B5" s="4" t="inlineStr">
        <is>
          <t>​ ​ ​ ​ $ Balance at June 30, 2021 - Additions 373,240 Amortisation (51,840) Balance at March 31, 2022 321,400 ​</t>
        </is>
      </c>
    </row>
    <row r="6">
      <c r="A6" s="4" t="inlineStr">
        <is>
          <t>Schedule Of Changes In Lease Liabilities</t>
        </is>
      </c>
      <c r="B6" s="4" t="inlineStr">
        <is>
          <t>​ ​ ​ ​ $ Balance at June 30, 2021 - Additions 373,240 Lease payments (57,986) Interest on lease payments 10,105 Balance at March 31, 2022 325,359 Less: current portion (39,965) Lease liability – non-current 285,3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loan (Tables)</t>
        </is>
      </c>
      <c r="B1" s="2" t="inlineStr">
        <is>
          <t>9 Months Ended</t>
        </is>
      </c>
    </row>
    <row r="2">
      <c r="B2" s="2" t="inlineStr">
        <is>
          <t>Mar. 31, 2022</t>
        </is>
      </c>
    </row>
    <row r="3">
      <c r="A3" s="3" t="inlineStr">
        <is>
          <t>Convertible Loan</t>
        </is>
      </c>
    </row>
    <row r="4">
      <c r="A4" s="4" t="inlineStr">
        <is>
          <t>Disclosure of detailed information about borrowings</t>
        </is>
      </c>
      <c r="B4" s="4" t="inlineStr">
        <is>
          <t>​ ​ ​ ​ $ Beginning balance at June 30, 2019 - Initial recognition 4,641,796 Interest and accretion expense 132,034 Foreign exchange loss 181,670 Balance at June 30, 2020 4,955,500 Interest and accretion expense 173,662 Foreign exchange gain (594,788) Common shares issued for conversion (4,353,088) Interest paid (181,286) Balance at June 30, 2021 and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commissioning Provision (Tables)</t>
        </is>
      </c>
      <c r="B1" s="2" t="inlineStr">
        <is>
          <t>9 Months Ended</t>
        </is>
      </c>
    </row>
    <row r="2">
      <c r="B2" s="2" t="inlineStr">
        <is>
          <t>Mar. 31, 2022</t>
        </is>
      </c>
    </row>
    <row r="3">
      <c r="A3" s="3" t="inlineStr">
        <is>
          <t>Decommissioning Provision</t>
        </is>
      </c>
    </row>
    <row r="4">
      <c r="A4" s="4" t="inlineStr">
        <is>
          <t>Disclosure detail information about decommissioning provision</t>
        </is>
      </c>
      <c r="B4" s="4" t="inlineStr">
        <is>
          <t>​ ​ ​ ​ $ Beginning balance at June 30, 2019 - Initial recognition 136,280 Balance at June 30, 2020 136,280 Effect of movement in foreign exchange rates (12,340) Balance at June 30, 2021 123,940 Effect of movement in foreign exchange rates 1,020 Balance at March 31, 2022 124,9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Mar. 31, 2022</t>
        </is>
      </c>
    </row>
    <row r="3">
      <c r="A3" s="3" t="inlineStr">
        <is>
          <t>Share Capital</t>
        </is>
      </c>
    </row>
    <row r="4">
      <c r="A4" s="4" t="inlineStr">
        <is>
          <t>Disclosure of detail information about warrants</t>
        </is>
      </c>
      <c r="B4" s="4" t="inlineStr">
        <is>
          <t>​ ​ ​ ​ ​ ​ ​ Number of Weighted Balance at June 30, 2020 ​ 18,074,695 0.98 Expired ​ (141,317) 1.00 Exercised ​ (11,245,133) 0.93 Issued ​ 3,125,625 1.20 Balance at June 30, 2021 ​ 9,813,870 1.13 Issued ​ 336,877 11.09 Exercised ​ (6,684,892) 1.12 Expired ​ (3,353) 1.30 Balance at March 31, 2022 ​ 3,462,502 2.16</t>
        </is>
      </c>
    </row>
    <row r="5">
      <c r="A5" s="4" t="inlineStr">
        <is>
          <t>Disclosure of weighted average assumptions were used for the Black-Scholes valuation of stock options granted</t>
        </is>
      </c>
      <c r="B5" s="4" t="inlineStr">
        <is>
          <t>​ ​ ​ ​ ​ ​ ​ ​ ​ ​ 2022 ​ ​ 2021 ​ Annualized volatility ​ 161 % ​ 114 % Risk-free interest rate ​ 1.74 % ​ 0.56 % Dividend rate ​ 0 % ​ 0 % Expected life of options ​ 4 years ​ ​ 4 years ​ Forfeiture rate ​ 0 % ​ 0 % Share price on grant date $ 7.37 ​ $ 3.41 ​</t>
        </is>
      </c>
    </row>
    <row r="6">
      <c r="A6" s="4" t="inlineStr">
        <is>
          <t>Disclosure of Stock option transactions</t>
        </is>
      </c>
      <c r="B6" s="4" t="inlineStr">
        <is>
          <t>​ ​ ​ ​ ​ ​ Number of options ​ Weighted average exercise price Balance at June 30, 2020 13,525,784 $ 0.99 Options exercised (1,375,000) ​ 0.90 Options granted 1,600,000 ​ 3.40 Balance at June 30, 2021 13,750,784 ​ 1.29 Options exercised (2,910,784) ​ 0.98 Options granted 1,070,000 ​ 7.15 Balance at March 31, 2022 11,910,000 ​ 1.87</t>
        </is>
      </c>
    </row>
    <row r="7">
      <c r="A7" s="4" t="inlineStr">
        <is>
          <t>Disclosure of stock options outstanding and exercisable</t>
        </is>
      </c>
      <c r="B7" s="4" t="inlineStr">
        <is>
          <t>​ ​ ​ ​ ​ ​ ​ ​ Options Outstanding Options Exercisable ​ ​ Weighted Weighted ​ Weighted ​ ​ Average Average ​ Average Exercise Number Remaining Exercise ​ Exercise Price of Contractual Life Price Number Price $ Shares (years) $ Exercisable $ 0.96 1,740,000 0.21 0.96 1,740,000 0.96 2.10 450,000 0.90 2.10 450,000 2.10 1.40 1,900,000 1.43 1.40 1,900,000 1.40 0.75 150,000 1.55 0.75 150,000 0.75 0.76 4,450,000 0.94 0.76 4,450,000 0.76 0.75 450,000 1.88 0.75 450,000 0.75 0.81 100,000 1.12 0.81 100,000 0.81 3.39 1,200,000 3.81 3.39 1,200,000 3.39 3.43 400,000 2.04 3.43 400,000 3.43 6.08 200,000 4.31 6.08 200,000 6.08 7.55 500,000 2.88 7.55 125,000 7.55 6.31 200,000 4.93 6.31 - - 8.25 170,000 4.96 8.25 - - ​ 11,910,000 2.32 1.87 11,165,000 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t>
        </is>
      </c>
    </row>
    <row r="4">
      <c r="A4" s="4" t="inlineStr">
        <is>
          <t>Disclosure of key management is comprised</t>
        </is>
      </c>
      <c r="B4" s="4" t="inlineStr">
        <is>
          <t>​ ​ ​ ​ ​ ​ ​ ​ ​ ​ March 31, 2022 ​ March 31, 2021 Management fees $ 2,224,949 $ 1,194,159 Share-based payments ​ 940,268 ​ 4,072,365 ​ $ 3,165,217 $ 5,266,5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inancial Risk Management (Tables)</t>
        </is>
      </c>
      <c r="B1" s="2" t="inlineStr">
        <is>
          <t>9 Months Ended</t>
        </is>
      </c>
    </row>
    <row r="2">
      <c r="B2" s="2" t="inlineStr">
        <is>
          <t>Mar. 31, 2022</t>
        </is>
      </c>
    </row>
    <row r="3">
      <c r="A3" s="3" t="inlineStr">
        <is>
          <t>Financial Instruments And Financial Risk Management</t>
        </is>
      </c>
    </row>
    <row r="4">
      <c r="A4" s="4" t="inlineStr">
        <is>
          <t>Disclosure of fair value measurement of assets</t>
        </is>
      </c>
      <c r="B4" s="4" t="inlineStr">
        <is>
          <t>​ ​ ​ ​ ​ ​ ​ ​ ​ ​ ​ ​ ​ ​ March 31, 2022 Level 1 Level 2 Level 3 Total Cash ​ $ 136,913,330 ​ $ - ​ $ - ​ $ 136,913,330 ​ ​ ​ ​ ​ ​ ​ ​ ​ ​ ​ ​ ​ ​ ​ ​ ​ ​ ​ ​ ​ ​ ​ ​ ​ ​ June 30, 2021 Level 1 Level 2 Level 3 Total Cash ​ $ 27,988,471 ​ $ - ​ $ - ​ $ 27,988,471</t>
        </is>
      </c>
    </row>
    <row r="5">
      <c r="A5" s="4" t="inlineStr">
        <is>
          <t>Disclosure of assets and liabilities exposed to currency risk</t>
        </is>
      </c>
      <c r="B5" s="4" t="inlineStr">
        <is>
          <t>​ ​ ​ ​ ​ ​ ​ March 31, 2022 June 30, 2021 Cash ​ 113,997,420 736,623 Accounts payable ​ (2,450,239) (1,520,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CA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dministrative Expenses</t>
        </is>
      </c>
    </row>
    <row r="4">
      <c r="A4" s="4" t="inlineStr">
        <is>
          <t>Advertising and investor relations</t>
        </is>
      </c>
      <c r="B4" s="5" t="n">
        <v>156068</v>
      </c>
      <c r="C4" s="5" t="n">
        <v>220383</v>
      </c>
      <c r="D4" s="5" t="n">
        <v>271132</v>
      </c>
      <c r="E4" s="5" t="n">
        <v>360467</v>
      </c>
    </row>
    <row r="5">
      <c r="A5" s="4" t="inlineStr">
        <is>
          <t>Amortisation - intangible asset (Note 5)</t>
        </is>
      </c>
      <c r="B5" s="6" t="n">
        <v>47103</v>
      </c>
      <c r="C5" s="6" t="n">
        <v>47105</v>
      </c>
      <c r="D5" s="6" t="n">
        <v>143407</v>
      </c>
      <c r="E5" s="6" t="n">
        <v>143407</v>
      </c>
    </row>
    <row r="6">
      <c r="A6" s="4" t="inlineStr">
        <is>
          <t>Amortisation - office lease (Note 8)</t>
        </is>
      </c>
      <c r="B6" s="6" t="n">
        <v>31103</v>
      </c>
      <c r="D6" s="6" t="n">
        <v>51840</v>
      </c>
    </row>
    <row r="7">
      <c r="A7" s="4" t="inlineStr">
        <is>
          <t>Amortisation - pilot plant (Note 6)</t>
        </is>
      </c>
      <c r="B7" s="6" t="n">
        <v>3906410</v>
      </c>
      <c r="C7" s="6" t="n">
        <v>3310466</v>
      </c>
      <c r="D7" s="6" t="n">
        <v>11249269</v>
      </c>
      <c r="E7" s="6" t="n">
        <v>8035456</v>
      </c>
    </row>
    <row r="8">
      <c r="A8" s="4" t="inlineStr">
        <is>
          <t>Carbon capture research &amp; development</t>
        </is>
      </c>
      <c r="D8" s="6" t="n">
        <v>10138</v>
      </c>
    </row>
    <row r="9">
      <c r="A9" s="4" t="inlineStr">
        <is>
          <t>Consulting fees</t>
        </is>
      </c>
      <c r="B9" s="6" t="n">
        <v>1262673</v>
      </c>
      <c r="C9" s="6" t="n">
        <v>228027</v>
      </c>
      <c r="D9" s="6" t="n">
        <v>2024676</v>
      </c>
      <c r="E9" s="6" t="n">
        <v>626184</v>
      </c>
    </row>
    <row r="10">
      <c r="A10" s="4" t="inlineStr">
        <is>
          <t>Filing and transfer agent</t>
        </is>
      </c>
      <c r="B10" s="6" t="n">
        <v>365613</v>
      </c>
      <c r="C10" s="6" t="n">
        <v>34617</v>
      </c>
      <c r="D10" s="6" t="n">
        <v>552233</v>
      </c>
      <c r="E10" s="6" t="n">
        <v>113966</v>
      </c>
    </row>
    <row r="11">
      <c r="A11" s="4" t="inlineStr">
        <is>
          <t>Foreign exchange</t>
        </is>
      </c>
      <c r="B11" s="6" t="n">
        <v>1669944</v>
      </c>
      <c r="C11" s="6" t="n">
        <v>-62925</v>
      </c>
      <c r="D11" s="6" t="n">
        <v>1933145</v>
      </c>
      <c r="E11" s="6" t="n">
        <v>-664251</v>
      </c>
    </row>
    <row r="12">
      <c r="A12" s="4" t="inlineStr">
        <is>
          <t>Management fees (Note 12)</t>
        </is>
      </c>
      <c r="B12" s="6" t="n">
        <v>1484715</v>
      </c>
      <c r="C12" s="6" t="n">
        <v>342721</v>
      </c>
      <c r="D12" s="6" t="n">
        <v>2224949</v>
      </c>
      <c r="E12" s="6" t="n">
        <v>1194159</v>
      </c>
    </row>
    <row r="13">
      <c r="A13" s="4" t="inlineStr">
        <is>
          <t>Office and administration</t>
        </is>
      </c>
      <c r="B13" s="6" t="n">
        <v>696073</v>
      </c>
      <c r="C13" s="6" t="n">
        <v>184656</v>
      </c>
      <c r="D13" s="6" t="n">
        <v>1924468</v>
      </c>
      <c r="E13" s="6" t="n">
        <v>373790</v>
      </c>
    </row>
    <row r="14">
      <c r="A14" s="4" t="inlineStr">
        <is>
          <t>Patent</t>
        </is>
      </c>
      <c r="B14" s="6" t="n">
        <v>91017</v>
      </c>
      <c r="C14" s="6" t="n">
        <v>47304</v>
      </c>
      <c r="D14" s="6" t="n">
        <v>327177</v>
      </c>
      <c r="E14" s="6" t="n">
        <v>153509</v>
      </c>
    </row>
    <row r="15">
      <c r="A15" s="4" t="inlineStr">
        <is>
          <t>Pilot plant operations (Note 6)</t>
        </is>
      </c>
      <c r="B15" s="6" t="n">
        <v>1489602</v>
      </c>
      <c r="C15" s="6" t="n">
        <v>1103315</v>
      </c>
      <c r="D15" s="6" t="n">
        <v>5770808</v>
      </c>
      <c r="E15" s="6" t="n">
        <v>3072222</v>
      </c>
    </row>
    <row r="16">
      <c r="A16" s="4" t="inlineStr">
        <is>
          <t>Preliminary economic assessment</t>
        </is>
      </c>
      <c r="C16" s="6" t="n">
        <v>15380</v>
      </c>
      <c r="D16" s="6" t="n">
        <v>87130</v>
      </c>
      <c r="E16" s="6" t="n">
        <v>15380</v>
      </c>
    </row>
    <row r="17">
      <c r="A17" s="4" t="inlineStr">
        <is>
          <t>Professional fees</t>
        </is>
      </c>
      <c r="B17" s="6" t="n">
        <v>940955</v>
      </c>
      <c r="C17" s="6" t="n">
        <v>141552</v>
      </c>
      <c r="D17" s="6" t="n">
        <v>1623826</v>
      </c>
      <c r="E17" s="6" t="n">
        <v>351803</v>
      </c>
    </row>
    <row r="18">
      <c r="A18" s="4" t="inlineStr">
        <is>
          <t>Project investigation</t>
        </is>
      </c>
      <c r="B18" s="6" t="n">
        <v>310104</v>
      </c>
      <c r="C18" s="6" t="n">
        <v>65841</v>
      </c>
      <c r="D18" s="6" t="n">
        <v>885964</v>
      </c>
      <c r="E18" s="6" t="n">
        <v>65841</v>
      </c>
    </row>
    <row r="19">
      <c r="A19" s="4" t="inlineStr">
        <is>
          <t>Share-based payments(Notes 11 and 12)</t>
        </is>
      </c>
      <c r="B19" s="6" t="n">
        <v>1323477</v>
      </c>
      <c r="C19" s="6" t="n">
        <v>4077810</v>
      </c>
      <c r="D19" s="6" t="n">
        <v>2510322</v>
      </c>
      <c r="E19" s="6" t="n">
        <v>4369031</v>
      </c>
    </row>
    <row r="20">
      <c r="A20" s="4" t="inlineStr">
        <is>
          <t>Travel</t>
        </is>
      </c>
      <c r="B20" s="6" t="n">
        <v>52174</v>
      </c>
      <c r="C20" s="6" t="n">
        <v>400</v>
      </c>
      <c r="D20" s="6" t="n">
        <v>177801</v>
      </c>
      <c r="E20" s="6" t="n">
        <v>458</v>
      </c>
    </row>
    <row r="21">
      <c r="A21" s="4" t="inlineStr">
        <is>
          <t>Loss from operations before other items</t>
        </is>
      </c>
      <c r="B21" s="6" t="n">
        <v>-13827031</v>
      </c>
      <c r="C21" s="6" t="n">
        <v>-9756652</v>
      </c>
      <c r="D21" s="6" t="n">
        <v>-31768285</v>
      </c>
      <c r="E21" s="6" t="n">
        <v>-18211422</v>
      </c>
    </row>
    <row r="22">
      <c r="A22" s="3" t="inlineStr">
        <is>
          <t>Other (expenses) income</t>
        </is>
      </c>
    </row>
    <row r="23">
      <c r="A23" s="4" t="inlineStr">
        <is>
          <t>Interest Income, net of fees</t>
        </is>
      </c>
      <c r="B23" s="6" t="n">
        <v>91937</v>
      </c>
      <c r="D23" s="6" t="n">
        <v>110514</v>
      </c>
    </row>
    <row r="24">
      <c r="A24" s="4" t="inlineStr">
        <is>
          <t>Interest and accretion expense</t>
        </is>
      </c>
      <c r="B24" s="6" t="n">
        <v>-5890</v>
      </c>
      <c r="C24" s="6" t="n">
        <v>-45782</v>
      </c>
      <c r="D24" s="6" t="n">
        <v>-10106</v>
      </c>
      <c r="E24" s="6" t="n">
        <v>-142609</v>
      </c>
    </row>
    <row r="25">
      <c r="A25" s="4" t="inlineStr">
        <is>
          <t>Other (expenses) income</t>
        </is>
      </c>
      <c r="B25" s="6" t="n">
        <v>86047</v>
      </c>
      <c r="C25" s="6" t="n">
        <v>-45782</v>
      </c>
      <c r="D25" s="6" t="n">
        <v>100408</v>
      </c>
      <c r="E25" s="6" t="n">
        <v>-142609</v>
      </c>
    </row>
    <row r="26">
      <c r="A26" s="4" t="inlineStr">
        <is>
          <t>Net loss</t>
        </is>
      </c>
      <c r="B26" s="6" t="n">
        <v>-13740984</v>
      </c>
      <c r="C26" s="6" t="n">
        <v>-9802434</v>
      </c>
      <c r="D26" s="6" t="n">
        <v>-31667877</v>
      </c>
      <c r="E26" s="6" t="n">
        <v>-18354031</v>
      </c>
    </row>
    <row r="27">
      <c r="A27" s="3" t="inlineStr">
        <is>
          <t>Other comprehensive gain/(loss)</t>
        </is>
      </c>
    </row>
    <row r="28">
      <c r="A28" s="4" t="inlineStr">
        <is>
          <t>Currency translation differences of foreign operations</t>
        </is>
      </c>
      <c r="B28" s="6" t="n">
        <v>-546300</v>
      </c>
      <c r="C28" s="6" t="n">
        <v>-543331</v>
      </c>
      <c r="D28" s="6" t="n">
        <v>386954</v>
      </c>
      <c r="E28" s="6" t="n">
        <v>-3840170</v>
      </c>
    </row>
    <row r="29">
      <c r="A29" s="4" t="inlineStr">
        <is>
          <t>Total comprehensive loss</t>
        </is>
      </c>
      <c r="B29" s="5" t="n">
        <v>-14287284</v>
      </c>
      <c r="C29" s="5" t="n">
        <v>-10345765</v>
      </c>
      <c r="D29" s="5" t="n">
        <v>-31280923</v>
      </c>
      <c r="E29" s="5" t="n">
        <v>-22194201</v>
      </c>
    </row>
    <row r="30">
      <c r="A30" s="4" t="inlineStr">
        <is>
          <t>Diluted loss per share</t>
        </is>
      </c>
      <c r="B30" s="7" t="n">
        <v>-0.08</v>
      </c>
      <c r="C30" s="7" t="n">
        <v>-0.07000000000000001</v>
      </c>
      <c r="D30" s="7" t="n">
        <v>-0.21</v>
      </c>
      <c r="E30" s="7" t="n">
        <v>-0.16</v>
      </c>
    </row>
    <row r="31">
      <c r="A31" s="4" t="inlineStr">
        <is>
          <t>Basic loss per share</t>
        </is>
      </c>
      <c r="B31" s="7" t="n">
        <v>-0.08</v>
      </c>
      <c r="C31" s="7" t="n">
        <v>-0.07000000000000001</v>
      </c>
      <c r="D31" s="7" t="n">
        <v>-0.21</v>
      </c>
      <c r="E31" s="7" t="n">
        <v>-0.16</v>
      </c>
    </row>
    <row r="32">
      <c r="A32" s="4" t="inlineStr">
        <is>
          <t>Weighted average number of common shares outstanding - basic and diluted</t>
        </is>
      </c>
      <c r="B32" s="6" t="n">
        <v>162264667</v>
      </c>
      <c r="C32" s="6" t="n">
        <v>131278932</v>
      </c>
      <c r="D32" s="6" t="n">
        <v>148063938</v>
      </c>
      <c r="E32" s="6" t="n">
        <v>1168612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ature and Continuance of Operations (Details Narrative) - CAD ($)</t>
        </is>
      </c>
      <c r="B1" s="2" t="inlineStr">
        <is>
          <t>9 Months Ended</t>
        </is>
      </c>
    </row>
    <row r="2">
      <c r="B2" s="2" t="inlineStr">
        <is>
          <t>Mar. 31, 2022</t>
        </is>
      </c>
      <c r="C2" s="2" t="inlineStr">
        <is>
          <t>Jun. 30, 2021</t>
        </is>
      </c>
    </row>
    <row r="3">
      <c r="A3" s="3" t="inlineStr">
        <is>
          <t>Nature And Continuance Of Operations</t>
        </is>
      </c>
    </row>
    <row r="4">
      <c r="A4" s="4" t="inlineStr">
        <is>
          <t>Principal place business</t>
        </is>
      </c>
      <c r="B4" s="6" t="n">
        <v>110375</v>
      </c>
    </row>
    <row r="5">
      <c r="A5" s="4" t="inlineStr">
        <is>
          <t>Retained earnings</t>
        </is>
      </c>
      <c r="B5" s="5" t="n">
        <v>100285384</v>
      </c>
      <c r="C5" s="5" t="n">
        <v>686175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Basis of Presentation (Details Narrative) - shares</t>
        </is>
      </c>
      <c r="B1" s="2" t="inlineStr">
        <is>
          <t>Jun. 09, 2021</t>
        </is>
      </c>
      <c r="C1" s="2" t="inlineStr">
        <is>
          <t>Dec. 13, 2018</t>
        </is>
      </c>
      <c r="D1" s="2" t="inlineStr">
        <is>
          <t>Jul. 19, 2021</t>
        </is>
      </c>
      <c r="E1" s="2" t="inlineStr">
        <is>
          <t>Feb. 21, 2017</t>
        </is>
      </c>
    </row>
    <row r="2">
      <c r="A2" s="4" t="inlineStr">
        <is>
          <t>Moab Minerals Crop [Member]</t>
        </is>
      </c>
    </row>
    <row r="3">
      <c r="A3" s="3" t="inlineStr">
        <is>
          <t>IfrsStatementLineItems [Line Items]</t>
        </is>
      </c>
    </row>
    <row r="4">
      <c r="A4" s="4" t="inlineStr">
        <is>
          <t>Subsidiar owned</t>
        </is>
      </c>
      <c r="D4" s="6" t="n">
        <v>1093905</v>
      </c>
      <c r="E4" s="6" t="n">
        <v>1093905</v>
      </c>
    </row>
    <row r="5">
      <c r="A5" s="4" t="inlineStr">
        <is>
          <t>Nevada Corp [Member]</t>
        </is>
      </c>
    </row>
    <row r="6">
      <c r="A6" s="3" t="inlineStr">
        <is>
          <t>IfrsStatementLineItems [Line Items]</t>
        </is>
      </c>
    </row>
    <row r="7">
      <c r="A7" s="4" t="inlineStr">
        <is>
          <t>Company incorporate</t>
        </is>
      </c>
      <c r="E7" s="6" t="n">
        <v>1093905</v>
      </c>
    </row>
    <row r="8">
      <c r="A8" s="4" t="inlineStr">
        <is>
          <t>Laws Of Ontario [Member]</t>
        </is>
      </c>
    </row>
    <row r="9">
      <c r="A9" s="3" t="inlineStr">
        <is>
          <t>IfrsStatementLineItems [Line Items]</t>
        </is>
      </c>
    </row>
    <row r="10">
      <c r="A10" s="4" t="inlineStr">
        <is>
          <t>Acquired</t>
        </is>
      </c>
      <c r="C10" s="6" t="n">
        <v>2661881</v>
      </c>
    </row>
    <row r="11">
      <c r="A11" s="4" t="inlineStr">
        <is>
          <t>Vernal Minerals Corp [Member]</t>
        </is>
      </c>
    </row>
    <row r="12">
      <c r="A12" s="3" t="inlineStr">
        <is>
          <t>IfrsStatementLineItems [Line Items]</t>
        </is>
      </c>
    </row>
    <row r="13">
      <c r="A13" s="4" t="inlineStr">
        <is>
          <t>Acquired</t>
        </is>
      </c>
      <c r="B13" s="6" t="n">
        <v>2661881</v>
      </c>
    </row>
    <row r="14">
      <c r="A14" s="4" t="inlineStr">
        <is>
          <t>Lithium Holdings Corp [Member]</t>
        </is>
      </c>
    </row>
    <row r="15">
      <c r="A15" s="3" t="inlineStr">
        <is>
          <t>IfrsStatementLineItems [Line Items]</t>
        </is>
      </c>
    </row>
    <row r="16">
      <c r="A16" s="4" t="inlineStr">
        <is>
          <t>Subsidiar owned</t>
        </is>
      </c>
      <c r="D16" s="6" t="n">
        <v>1093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N70"/>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19" customWidth="1" min="6" max="6"/>
    <col width="27" customWidth="1" min="7" max="7"/>
    <col width="27" customWidth="1" min="8" max="8"/>
    <col width="20" customWidth="1" min="9" max="9"/>
    <col width="21" customWidth="1" min="10" max="10"/>
    <col width="19" customWidth="1" min="11" max="11"/>
    <col width="27" customWidth="1" min="12" max="12"/>
    <col width="20" customWidth="1" min="13" max="13"/>
    <col width="21" customWidth="1" min="14" max="14"/>
    <col width="19" customWidth="1" min="15" max="15"/>
    <col width="27" customWidth="1" min="16" max="16"/>
    <col width="27" customWidth="1" min="17" max="17"/>
    <col width="20" customWidth="1" min="18" max="18"/>
    <col width="21" customWidth="1" min="19" max="19"/>
    <col width="19" customWidth="1" min="20" max="20"/>
    <col width="27" customWidth="1" min="21" max="21"/>
    <col width="27" customWidth="1" min="22" max="22"/>
    <col width="20" customWidth="1" min="23" max="23"/>
    <col width="20" customWidth="1" min="24" max="24"/>
    <col width="21" customWidth="1" min="25" max="25"/>
    <col width="21" customWidth="1" min="26" max="26"/>
    <col width="21" customWidth="1" min="27" max="27"/>
    <col width="26" customWidth="1" min="28" max="28"/>
    <col width="21" customWidth="1" min="29" max="29"/>
    <col width="20" customWidth="1" min="30" max="30"/>
    <col width="20" customWidth="1" min="31" max="31"/>
    <col width="20" customWidth="1" min="32" max="32"/>
    <col width="20" customWidth="1" min="33" max="33"/>
    <col width="20" customWidth="1" min="34" max="34"/>
    <col width="21" customWidth="1" min="35" max="35"/>
    <col width="27" customWidth="1" min="36" max="36"/>
    <col width="21" customWidth="1" min="37" max="37"/>
    <col width="21" customWidth="1" min="38" max="38"/>
    <col width="20" customWidth="1" min="39" max="39"/>
    <col width="27" customWidth="1" min="40" max="40"/>
  </cols>
  <sheetData>
    <row r="1">
      <c r="A1" s="1" t="inlineStr">
        <is>
          <t>Exploration and Evaluation Expenditures (Details)</t>
        </is>
      </c>
      <c r="B1" s="2" t="inlineStr">
        <is>
          <t>Apr. 23, 2023USD ($)shares</t>
        </is>
      </c>
      <c r="C1" s="2" t="inlineStr">
        <is>
          <t>May 24, 2022shares</t>
        </is>
      </c>
      <c r="D1" s="2" t="inlineStr">
        <is>
          <t>Apr. 23, 2022USD ($)shares</t>
        </is>
      </c>
      <c r="E1" s="2" t="inlineStr">
        <is>
          <t>May 24, 2021shares</t>
        </is>
      </c>
      <c r="F1" s="2" t="inlineStr">
        <is>
          <t>May 21, 2021shares</t>
        </is>
      </c>
      <c r="G1" s="2" t="inlineStr">
        <is>
          <t>Apr. 23, 2021USD ($)shares</t>
        </is>
      </c>
      <c r="H1" s="2" t="inlineStr">
        <is>
          <t>Oct. 02, 2020USD ($)shares</t>
        </is>
      </c>
      <c r="I1" s="2" t="inlineStr">
        <is>
          <t>Oct. 01, 2020shares</t>
        </is>
      </c>
      <c r="J1" s="2" t="inlineStr">
        <is>
          <t>Jul. 07, 2020USD ($)</t>
        </is>
      </c>
      <c r="K1" s="2" t="inlineStr">
        <is>
          <t>May 24, 2020shares</t>
        </is>
      </c>
      <c r="L1" s="2" t="inlineStr">
        <is>
          <t>Apr. 23, 2020USD ($)shares</t>
        </is>
      </c>
      <c r="M1" s="2" t="inlineStr">
        <is>
          <t>Oct. 01, 2019shares</t>
        </is>
      </c>
      <c r="N1" s="2" t="inlineStr">
        <is>
          <t>Jul. 07, 2019USD ($)</t>
        </is>
      </c>
      <c r="O1" s="2" t="inlineStr">
        <is>
          <t>May 24, 2019shares</t>
        </is>
      </c>
      <c r="P1" s="2" t="inlineStr">
        <is>
          <t>Apr. 23, 2019USD ($)shares</t>
        </is>
      </c>
      <c r="Q1" s="2" t="inlineStr">
        <is>
          <t>Oct. 23, 2018USD ($)shares</t>
        </is>
      </c>
      <c r="R1" s="2" t="inlineStr">
        <is>
          <t>Oct. 01, 2018shares</t>
        </is>
      </c>
      <c r="S1" s="2" t="inlineStr">
        <is>
          <t>Jul. 07, 2018USD ($)</t>
        </is>
      </c>
      <c r="T1" s="2" t="inlineStr">
        <is>
          <t>May 24, 2018shares</t>
        </is>
      </c>
      <c r="U1" s="2" t="inlineStr">
        <is>
          <t>Apr. 23, 2018CAD ($)shares</t>
        </is>
      </c>
      <c r="V1" s="2" t="inlineStr">
        <is>
          <t>Apr. 23, 2018USD ($)shares</t>
        </is>
      </c>
      <c r="W1" s="2" t="inlineStr">
        <is>
          <t>Nov. 24, 2017shares</t>
        </is>
      </c>
      <c r="X1" s="2" t="inlineStr">
        <is>
          <t>Oct. 01, 2017shares</t>
        </is>
      </c>
      <c r="Y1" s="2" t="inlineStr">
        <is>
          <t>Sep. 02, 2017CAD ($)</t>
        </is>
      </c>
      <c r="Z1" s="2" t="inlineStr">
        <is>
          <t>Sep. 02, 2017USD ($)</t>
        </is>
      </c>
      <c r="AA1" s="2" t="inlineStr">
        <is>
          <t>Jul. 07, 2017USD ($)</t>
        </is>
      </c>
      <c r="AB1" s="2" t="inlineStr">
        <is>
          <t>May 02, 2017USD ($)shares</t>
        </is>
      </c>
      <c r="AC1" s="2" t="inlineStr">
        <is>
          <t>Aug. 11, 2016USD ($)</t>
        </is>
      </c>
      <c r="AD1" s="2" t="inlineStr">
        <is>
          <t>May 24, 2022USD ($)</t>
        </is>
      </c>
      <c r="AE1" s="2" t="inlineStr">
        <is>
          <t>May 24, 2021USD ($)</t>
        </is>
      </c>
      <c r="AF1" s="2" t="inlineStr">
        <is>
          <t>May 24, 2020USD ($)</t>
        </is>
      </c>
      <c r="AG1" s="2" t="inlineStr">
        <is>
          <t>May 24, 2019USD ($)</t>
        </is>
      </c>
      <c r="AH1" s="2" t="inlineStr">
        <is>
          <t>May 24, 2018USD ($)</t>
        </is>
      </c>
      <c r="AI1" s="2" t="inlineStr">
        <is>
          <t>Nov. 24, 2017USD ($)</t>
        </is>
      </c>
      <c r="AJ1" s="2" t="inlineStr">
        <is>
          <t>Mar. 31, 2022CAD ($)shares</t>
        </is>
      </c>
      <c r="AK1" s="2" t="inlineStr">
        <is>
          <t>Mar. 31, 2021CAD ($)</t>
        </is>
      </c>
      <c r="AL1" s="2" t="inlineStr">
        <is>
          <t>Jun. 30, 2021CAD ($)</t>
        </is>
      </c>
      <c r="AM1" s="2" t="inlineStr">
        <is>
          <t>Apr. 30, 2022shares</t>
        </is>
      </c>
      <c r="AN1" s="2" t="inlineStr">
        <is>
          <t>Apr. 30, 2023USD ($)shares</t>
        </is>
      </c>
    </row>
    <row r="2">
      <c r="A2" s="3" t="inlineStr">
        <is>
          <t>IfrsStatementLineItems [Line Items]</t>
        </is>
      </c>
    </row>
    <row r="3">
      <c r="A3" s="4" t="inlineStr">
        <is>
          <t>Acquisition costs</t>
        </is>
      </c>
      <c r="AJ3" s="5" t="n">
        <v>24876036</v>
      </c>
      <c r="AK3" s="5" t="n">
        <v>22027088</v>
      </c>
      <c r="AL3" s="5" t="n">
        <v>22027088</v>
      </c>
    </row>
    <row r="4">
      <c r="A4" s="4" t="inlineStr">
        <is>
          <t>Acquisition of property</t>
        </is>
      </c>
      <c r="AJ4" s="6" t="n">
        <v>1384290</v>
      </c>
      <c r="AL4" s="6" t="n">
        <v>4843476</v>
      </c>
    </row>
    <row r="5">
      <c r="A5" s="4" t="inlineStr">
        <is>
          <t>Effect of movement in foreign exchange rates</t>
        </is>
      </c>
      <c r="AJ5" s="6" t="n">
        <v>204837</v>
      </c>
      <c r="AL5" s="6" t="n">
        <v>-1994528</v>
      </c>
    </row>
    <row r="6">
      <c r="A6" s="4" t="inlineStr">
        <is>
          <t>Acquisition costs</t>
        </is>
      </c>
      <c r="AJ6" s="6" t="n">
        <v>26465163</v>
      </c>
      <c r="AL6" s="6" t="n">
        <v>24876036</v>
      </c>
    </row>
    <row r="7">
      <c r="A7" s="4" t="inlineStr">
        <is>
          <t>ExplorationAndEvaluationAssetsExplorationCosts</t>
        </is>
      </c>
      <c r="AJ7" s="6" t="n">
        <v>7634901</v>
      </c>
      <c r="AL7" s="6" t="n">
        <v>6714159</v>
      </c>
    </row>
    <row r="8">
      <c r="A8" s="4" t="inlineStr">
        <is>
          <t>Exploration Costs</t>
        </is>
      </c>
      <c r="AJ8" s="6" t="n">
        <v>6714159</v>
      </c>
      <c r="AK8" s="6" t="n">
        <v>6921260</v>
      </c>
      <c r="AL8" s="6" t="n">
        <v>6921260</v>
      </c>
    </row>
    <row r="9">
      <c r="A9" s="4" t="inlineStr">
        <is>
          <t>Other exploration costs</t>
        </is>
      </c>
      <c r="AJ9" s="6" t="n">
        <v>865486</v>
      </c>
      <c r="AL9" s="6" t="n">
        <v>419610</v>
      </c>
    </row>
    <row r="10">
      <c r="A10" s="4" t="inlineStr">
        <is>
          <t>Effect of movement in foreign exchange rates</t>
        </is>
      </c>
      <c r="AJ10" s="6" t="n">
        <v>55256</v>
      </c>
      <c r="AL10" s="6" t="n">
        <v>-626711</v>
      </c>
    </row>
    <row r="11">
      <c r="A11" s="4" t="inlineStr">
        <is>
          <t>Tangible exploration and evaluation assets</t>
        </is>
      </c>
      <c r="AJ11" s="6" t="n">
        <v>34100064</v>
      </c>
      <c r="AL11" s="6" t="n">
        <v>31590194</v>
      </c>
    </row>
    <row r="12">
      <c r="A12" s="4" t="inlineStr">
        <is>
          <t>Purchase of exploration and evaluation assets</t>
        </is>
      </c>
      <c r="AJ12" s="6" t="n">
        <v>2069120</v>
      </c>
      <c r="AK12" s="6" t="n">
        <v>5535052</v>
      </c>
    </row>
    <row r="13">
      <c r="A13" s="4" t="inlineStr">
        <is>
          <t>Nevada mining [member]</t>
        </is>
      </c>
    </row>
    <row r="14">
      <c r="A14" s="3" t="inlineStr">
        <is>
          <t>IfrsStatementLineItems [Line Items]</t>
        </is>
      </c>
    </row>
    <row r="15">
      <c r="A15" s="4" t="inlineStr">
        <is>
          <t>Number of common shares issued for exploration and evaluation assets (in shares) | shares</t>
        </is>
      </c>
      <c r="H15" s="6" t="n">
        <v>500000</v>
      </c>
      <c r="I15" s="6" t="n">
        <v>500000</v>
      </c>
    </row>
    <row r="16">
      <c r="A16" s="4" t="inlineStr">
        <is>
          <t>National chloride company of america [member]</t>
        </is>
      </c>
    </row>
    <row r="17">
      <c r="A17" s="3" t="inlineStr">
        <is>
          <t>IfrsStatementLineItems [Line Items]</t>
        </is>
      </c>
    </row>
    <row r="18">
      <c r="A18" s="4" t="inlineStr">
        <is>
          <t>Number of common shares issued for exploration and evaluation assets (in shares) | shares</t>
        </is>
      </c>
      <c r="F18" s="6" t="n">
        <v>200000</v>
      </c>
    </row>
    <row r="19">
      <c r="A19" s="4" t="inlineStr">
        <is>
          <t>California property [member]</t>
        </is>
      </c>
    </row>
    <row r="20">
      <c r="A20" s="3" t="inlineStr">
        <is>
          <t>IfrsStatementLineItems [Line Items]</t>
        </is>
      </c>
    </row>
    <row r="21">
      <c r="A21" s="4" t="inlineStr">
        <is>
          <t>Acquisition costs</t>
        </is>
      </c>
      <c r="AJ21" s="6" t="n">
        <v>12768549</v>
      </c>
      <c r="AK21" s="6" t="n">
        <v>9753766</v>
      </c>
      <c r="AL21" s="6" t="n">
        <v>9753766</v>
      </c>
    </row>
    <row r="22">
      <c r="A22" s="4" t="inlineStr">
        <is>
          <t>Acquisition of property</t>
        </is>
      </c>
      <c r="AJ22" s="6" t="n">
        <v>128992</v>
      </c>
      <c r="AL22" s="6" t="n">
        <v>3897975</v>
      </c>
    </row>
    <row r="23">
      <c r="A23" s="4" t="inlineStr">
        <is>
          <t>Effect of movement in foreign exchange rates</t>
        </is>
      </c>
      <c r="AJ23" s="6" t="n">
        <v>105082</v>
      </c>
      <c r="AL23" s="6" t="n">
        <v>-883192</v>
      </c>
    </row>
    <row r="24">
      <c r="A24" s="4" t="inlineStr">
        <is>
          <t>Acquisition costs</t>
        </is>
      </c>
      <c r="AJ24" s="6" t="n">
        <v>13002623</v>
      </c>
      <c r="AL24" s="6" t="n">
        <v>12768549</v>
      </c>
    </row>
    <row r="25">
      <c r="A25" s="4" t="inlineStr">
        <is>
          <t>ExplorationAndEvaluationAssetsExplorationCosts</t>
        </is>
      </c>
      <c r="AJ25" s="6" t="n">
        <v>4199845</v>
      </c>
      <c r="AL25" s="6" t="n">
        <v>4153051</v>
      </c>
    </row>
    <row r="26">
      <c r="A26" s="4" t="inlineStr">
        <is>
          <t>Exploration Costs</t>
        </is>
      </c>
      <c r="AJ26" s="6" t="n">
        <v>4153051</v>
      </c>
      <c r="AK26" s="6" t="n">
        <v>4554718</v>
      </c>
      <c r="AL26" s="6" t="n">
        <v>4554718</v>
      </c>
    </row>
    <row r="27">
      <c r="A27" s="4" t="inlineStr">
        <is>
          <t>Other exploration costs</t>
        </is>
      </c>
      <c r="AJ27" s="6" t="n">
        <v>12616</v>
      </c>
      <c r="AL27" s="6" t="n">
        <v>10757</v>
      </c>
    </row>
    <row r="28">
      <c r="A28" s="4" t="inlineStr">
        <is>
          <t>Effect of movement in foreign exchange rates</t>
        </is>
      </c>
      <c r="AJ28" s="6" t="n">
        <v>34178</v>
      </c>
      <c r="AL28" s="6" t="n">
        <v>-412424</v>
      </c>
    </row>
    <row r="29">
      <c r="A29" s="4" t="inlineStr">
        <is>
          <t>Tangible exploration and evaluation assets</t>
        </is>
      </c>
      <c r="AJ29" s="6" t="n">
        <v>17202468</v>
      </c>
      <c r="AL29" s="6" t="n">
        <v>16921600</v>
      </c>
    </row>
    <row r="30">
      <c r="A30" s="4" t="inlineStr">
        <is>
          <t>Arkansas property [member]</t>
        </is>
      </c>
    </row>
    <row r="31">
      <c r="A31" s="3" t="inlineStr">
        <is>
          <t>IfrsStatementLineItems [Line Items]</t>
        </is>
      </c>
    </row>
    <row r="32">
      <c r="A32" s="4" t="inlineStr">
        <is>
          <t>Acquisition costs</t>
        </is>
      </c>
      <c r="AJ32" s="6" t="n">
        <v>12107487</v>
      </c>
      <c r="AK32" s="6" t="n">
        <v>12273322</v>
      </c>
      <c r="AL32" s="6" t="n">
        <v>12273322</v>
      </c>
    </row>
    <row r="33">
      <c r="A33" s="4" t="inlineStr">
        <is>
          <t>Acquisition of property</t>
        </is>
      </c>
      <c r="AJ33" s="6" t="n">
        <v>1255298</v>
      </c>
      <c r="AL33" s="6" t="n">
        <v>945501</v>
      </c>
    </row>
    <row r="34">
      <c r="A34" s="4" t="inlineStr">
        <is>
          <t>Effect of movement in foreign exchange rates</t>
        </is>
      </c>
      <c r="AJ34" s="6" t="n">
        <v>99755</v>
      </c>
      <c r="AL34" s="6" t="n">
        <v>-1111336</v>
      </c>
    </row>
    <row r="35">
      <c r="A35" s="4" t="inlineStr">
        <is>
          <t>Acquisition costs</t>
        </is>
      </c>
      <c r="AJ35" s="6" t="n">
        <v>13462540</v>
      </c>
      <c r="AL35" s="6" t="n">
        <v>12107487</v>
      </c>
    </row>
    <row r="36">
      <c r="A36" s="4" t="inlineStr">
        <is>
          <t>ExplorationAndEvaluationAssetsExplorationCosts</t>
        </is>
      </c>
      <c r="AJ36" s="6" t="n">
        <v>3435056</v>
      </c>
      <c r="AL36" s="6" t="n">
        <v>2561108</v>
      </c>
    </row>
    <row r="37">
      <c r="A37" s="4" t="inlineStr">
        <is>
          <t>Exploration Costs</t>
        </is>
      </c>
      <c r="AJ37" s="6" t="n">
        <v>2561108</v>
      </c>
      <c r="AK37" s="5" t="n">
        <v>2366542</v>
      </c>
      <c r="AL37" s="6" t="n">
        <v>2366542</v>
      </c>
    </row>
    <row r="38">
      <c r="A38" s="4" t="inlineStr">
        <is>
          <t>Other exploration costs</t>
        </is>
      </c>
      <c r="AJ38" s="6" t="n">
        <v>852870</v>
      </c>
      <c r="AL38" s="6" t="n">
        <v>408853</v>
      </c>
    </row>
    <row r="39">
      <c r="A39" s="4" t="inlineStr">
        <is>
          <t>Effect of movement in foreign exchange rates</t>
        </is>
      </c>
      <c r="AJ39" s="6" t="n">
        <v>21078</v>
      </c>
      <c r="AL39" s="6" t="n">
        <v>-214287</v>
      </c>
    </row>
    <row r="40">
      <c r="A40" s="4" t="inlineStr">
        <is>
          <t>Tangible exploration and evaluation assets</t>
        </is>
      </c>
      <c r="AJ40" s="5" t="n">
        <v>16897596</v>
      </c>
      <c r="AL40" s="5" t="n">
        <v>14668594</v>
      </c>
    </row>
    <row r="41">
      <c r="A41" s="4" t="inlineStr">
        <is>
          <t>T Y Sons Right Title And Interest In A Property Option Agreement [Member] | Nevada mining [member]</t>
        </is>
      </c>
    </row>
    <row r="42">
      <c r="A42" s="3" t="inlineStr">
        <is>
          <t>IfrsStatementLineItems [Line Items]</t>
        </is>
      </c>
    </row>
    <row r="43">
      <c r="A43" s="4" t="inlineStr">
        <is>
          <t>Purchase of exploration and evaluation assets</t>
        </is>
      </c>
      <c r="H43" s="5" t="n">
        <v>325000</v>
      </c>
      <c r="J43" s="5" t="n">
        <v>50000</v>
      </c>
      <c r="N43" s="5" t="n">
        <v>50000</v>
      </c>
      <c r="S43" s="5" t="n">
        <v>50000</v>
      </c>
      <c r="AA43" s="5" t="n">
        <v>50000</v>
      </c>
      <c r="AC43" s="5" t="n">
        <v>125000</v>
      </c>
    </row>
    <row r="44">
      <c r="A44" s="4" t="inlineStr">
        <is>
          <t>Number of common shares issued for exploration and evaluation assets (in shares) | shares</t>
        </is>
      </c>
      <c r="H44" s="6" t="n">
        <v>2500000</v>
      </c>
      <c r="I44" s="6" t="n">
        <v>500000</v>
      </c>
      <c r="M44" s="6" t="n">
        <v>500000</v>
      </c>
      <c r="R44" s="6" t="n">
        <v>500000</v>
      </c>
      <c r="X44" s="6" t="n">
        <v>500000</v>
      </c>
    </row>
    <row r="45">
      <c r="A45" s="4" t="inlineStr">
        <is>
          <t>Lease property [member] | National chloride company of america [member]</t>
        </is>
      </c>
    </row>
    <row r="46">
      <c r="A46" s="3" t="inlineStr">
        <is>
          <t>IfrsStatementLineItems [Line Items]</t>
        </is>
      </c>
    </row>
    <row r="47">
      <c r="A47" s="4" t="inlineStr">
        <is>
          <t>Purchase of exploration and evaluation assets</t>
        </is>
      </c>
      <c r="AB47" s="5" t="n">
        <v>25000</v>
      </c>
      <c r="AE47" s="5" t="n">
        <v>100000</v>
      </c>
      <c r="AF47" s="5" t="n">
        <v>100000</v>
      </c>
      <c r="AG47" s="5" t="n">
        <v>100000</v>
      </c>
      <c r="AH47" s="5" t="n">
        <v>100000</v>
      </c>
      <c r="AI47" s="5" t="n">
        <v>50000</v>
      </c>
    </row>
    <row r="48">
      <c r="A48" s="4" t="inlineStr">
        <is>
          <t>Number of common shares issued for exploration and evaluation assets (in shares) | shares</t>
        </is>
      </c>
      <c r="C48" s="6" t="n">
        <v>200000</v>
      </c>
      <c r="E48" s="6" t="n">
        <v>200000</v>
      </c>
      <c r="K48" s="6" t="n">
        <v>200000</v>
      </c>
      <c r="O48" s="6" t="n">
        <v>200000</v>
      </c>
      <c r="T48" s="6" t="n">
        <v>200000</v>
      </c>
      <c r="W48" s="6" t="n">
        <v>100000</v>
      </c>
      <c r="AB48" s="6" t="n">
        <v>100000</v>
      </c>
      <c r="AM48" s="6" t="n">
        <v>1700000</v>
      </c>
    </row>
    <row r="49">
      <c r="A49" s="4" t="inlineStr">
        <is>
          <t>Annual payments pursuant to agreement</t>
        </is>
      </c>
      <c r="Y49" s="5" t="n">
        <v>56873</v>
      </c>
      <c r="Z49" s="5" t="n">
        <v>44805</v>
      </c>
    </row>
    <row r="50">
      <c r="A50" s="4" t="inlineStr">
        <is>
          <t>Lease property [member] | National chloride company of america [member] | Successful completion of a bankable feasibility study [member]</t>
        </is>
      </c>
    </row>
    <row r="51">
      <c r="A51" s="3" t="inlineStr">
        <is>
          <t>IfrsStatementLineItems [Line Items]</t>
        </is>
      </c>
    </row>
    <row r="52">
      <c r="A52" s="4" t="inlineStr">
        <is>
          <t>Purchase of exploration and evaluation assets</t>
        </is>
      </c>
      <c r="AD52" s="5" t="n">
        <v>100000</v>
      </c>
    </row>
    <row r="53">
      <c r="A53" s="4" t="inlineStr">
        <is>
          <t>Lease property [member] | National chloride company of america [member] | Successful completion of a pre-feasibility study [member]</t>
        </is>
      </c>
    </row>
    <row r="54">
      <c r="A54" s="3" t="inlineStr">
        <is>
          <t>IfrsStatementLineItems [Line Items]</t>
        </is>
      </c>
    </row>
    <row r="55">
      <c r="A55" s="4" t="inlineStr">
        <is>
          <t>Purchase of exploration and evaluation assets</t>
        </is>
      </c>
      <c r="AD55" s="6" t="n">
        <v>250000</v>
      </c>
    </row>
    <row r="56">
      <c r="A56" s="4" t="inlineStr">
        <is>
          <t>Number of common shares issued for exploration and evaluation assets (in shares) | shares</t>
        </is>
      </c>
      <c r="AJ56" s="6" t="n">
        <v>500000</v>
      </c>
    </row>
    <row r="57">
      <c r="A57" s="4" t="inlineStr">
        <is>
          <t>Lease property [member] | National chloride company of america [member] | Acquisition of property.</t>
        </is>
      </c>
    </row>
    <row r="58">
      <c r="A58" s="3" t="inlineStr">
        <is>
          <t>IfrsStatementLineItems [Line Items]</t>
        </is>
      </c>
    </row>
    <row r="59">
      <c r="A59" s="4" t="inlineStr">
        <is>
          <t>Purchase of exploration and evaluation assets</t>
        </is>
      </c>
      <c r="AB59" s="5" t="n">
        <v>1825000</v>
      </c>
      <c r="AD59" s="5" t="n">
        <v>1000000</v>
      </c>
    </row>
    <row r="60">
      <c r="A60" s="4" t="inlineStr">
        <is>
          <t>Property in exploration and option agreement [member] | TETRA technologies, inc. [member]</t>
        </is>
      </c>
    </row>
    <row r="61">
      <c r="A61" s="3" t="inlineStr">
        <is>
          <t>IfrsStatementLineItems [Line Items]</t>
        </is>
      </c>
    </row>
    <row r="62">
      <c r="A62" s="4" t="inlineStr">
        <is>
          <t>Purchase of exploration and evaluation assets</t>
        </is>
      </c>
      <c r="B62" s="5" t="n">
        <v>200000</v>
      </c>
      <c r="D62" s="5" t="n">
        <v>200000</v>
      </c>
      <c r="G62" s="5" t="n">
        <v>200000</v>
      </c>
      <c r="L62" s="5" t="n">
        <v>200000</v>
      </c>
      <c r="P62" s="5" t="n">
        <v>200000</v>
      </c>
      <c r="Q62" s="5" t="n">
        <v>100000</v>
      </c>
      <c r="U62" s="5" t="n">
        <v>126780</v>
      </c>
      <c r="V62" s="5" t="n">
        <v>100000</v>
      </c>
      <c r="AN62" s="5" t="n">
        <v>2700000</v>
      </c>
    </row>
    <row r="63">
      <c r="A63" s="4" t="inlineStr">
        <is>
          <t>Number of common shares issued for exploration and evaluation assets (in shares) | shares</t>
        </is>
      </c>
      <c r="B63" s="6" t="n">
        <v>400000</v>
      </c>
      <c r="D63" s="6" t="n">
        <v>400000</v>
      </c>
      <c r="G63" s="6" t="n">
        <v>400000</v>
      </c>
      <c r="L63" s="6" t="n">
        <v>400000</v>
      </c>
      <c r="P63" s="6" t="n">
        <v>400000</v>
      </c>
      <c r="Q63" s="6" t="n">
        <v>200000</v>
      </c>
      <c r="U63" s="6" t="n">
        <v>200000</v>
      </c>
      <c r="V63" s="6" t="n">
        <v>200000</v>
      </c>
      <c r="AN63" s="6" t="n">
        <v>3400000</v>
      </c>
    </row>
    <row r="64">
      <c r="A64" s="4" t="inlineStr">
        <is>
          <t>Property in exploration and option agreement [member] | TETRA technologies, inc. [member] | Successful completion of a bankable feasibility study [member]</t>
        </is>
      </c>
    </row>
    <row r="65">
      <c r="A65" s="3" t="inlineStr">
        <is>
          <t>IfrsStatementLineItems [Line Items]</t>
        </is>
      </c>
    </row>
    <row r="66">
      <c r="A66" s="4" t="inlineStr">
        <is>
          <t>Purchase of exploration and evaluation assets</t>
        </is>
      </c>
      <c r="V66" s="5" t="n">
        <v>1000000</v>
      </c>
    </row>
    <row r="67">
      <c r="A67" s="4" t="inlineStr">
        <is>
          <t>Property in exploration and option agreement [member] | TETRA technologies, inc. [member] | Successful completion of a pre-feasibility study [member]</t>
        </is>
      </c>
    </row>
    <row r="68">
      <c r="A68" s="3" t="inlineStr">
        <is>
          <t>IfrsStatementLineItems [Line Items]</t>
        </is>
      </c>
    </row>
    <row r="69">
      <c r="A69" s="4" t="inlineStr">
        <is>
          <t>Purchase of exploration and evaluation assets</t>
        </is>
      </c>
      <c r="V69" s="5" t="n">
        <v>500000</v>
      </c>
    </row>
    <row r="70">
      <c r="A70" s="4" t="inlineStr">
        <is>
          <t>Number of common shares issued for exploration and evaluation assets (in shares) | shares</t>
        </is>
      </c>
      <c r="B70"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Z52"/>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1" customWidth="1" min="5" max="5"/>
    <col width="19" customWidth="1" min="6" max="6"/>
    <col width="19" customWidth="1" min="7" max="7"/>
    <col width="27" customWidth="1" min="8" max="8"/>
    <col width="21" customWidth="1" min="9" max="9"/>
    <col width="21" customWidth="1" min="10" max="10"/>
    <col width="27" customWidth="1" min="11" max="11"/>
    <col width="20" customWidth="1" min="12" max="12"/>
    <col width="21" customWidth="1" min="13" max="13"/>
    <col width="19" customWidth="1" min="14" max="14"/>
    <col width="27" customWidth="1" min="15" max="15"/>
    <col width="21" customWidth="1" min="16" max="16"/>
    <col width="20" customWidth="1" min="17" max="17"/>
    <col width="21" customWidth="1" min="18" max="18"/>
    <col width="19" customWidth="1" min="19" max="19"/>
    <col width="27" customWidth="1" min="20" max="20"/>
    <col width="21" customWidth="1" min="21" max="21"/>
    <col width="21" customWidth="1" min="22" max="22"/>
    <col width="27" customWidth="1" min="23" max="23"/>
    <col width="20" customWidth="1" min="24" max="24"/>
    <col width="21" customWidth="1" min="25" max="25"/>
    <col width="19" customWidth="1" min="26" max="26"/>
    <col width="20" customWidth="1" min="27" max="27"/>
    <col width="20" customWidth="1" min="28" max="28"/>
    <col width="27" customWidth="1" min="29" max="29"/>
    <col width="27" customWidth="1" min="30" max="30"/>
    <col width="20" customWidth="1" min="31" max="31"/>
    <col width="20" customWidth="1" min="32" max="32"/>
    <col width="15" customWidth="1" min="33" max="33"/>
    <col width="22" customWidth="1" min="34" max="34"/>
    <col width="22" customWidth="1" min="35" max="35"/>
    <col width="21" customWidth="1" min="36" max="36"/>
    <col width="27" customWidth="1" min="37" max="37"/>
    <col width="21" customWidth="1" min="38" max="38"/>
    <col width="20" customWidth="1" min="39" max="39"/>
    <col width="20" customWidth="1" min="40" max="40"/>
    <col width="20" customWidth="1" min="41" max="41"/>
    <col width="20" customWidth="1" min="42" max="42"/>
    <col width="20" customWidth="1" min="43" max="43"/>
    <col width="21" customWidth="1" min="44" max="44"/>
    <col width="20" customWidth="1" min="45" max="45"/>
    <col width="21" customWidth="1" min="46" max="46"/>
    <col width="21" customWidth="1" min="47" max="47"/>
    <col width="21" customWidth="1" min="48" max="48"/>
    <col width="20" customWidth="1" min="49" max="49"/>
    <col width="27" customWidth="1" min="50" max="50"/>
    <col width="15" customWidth="1" min="51" max="51"/>
    <col width="15" customWidth="1" min="52" max="52"/>
  </cols>
  <sheetData>
    <row r="1">
      <c r="A1" s="1" t="inlineStr">
        <is>
          <t>Exploration and Evaluation Expenditures (Details Narrative)</t>
        </is>
      </c>
      <c r="B1" s="2" t="inlineStr">
        <is>
          <t>Apr. 23, 2023USD ($)shares</t>
        </is>
      </c>
      <c r="C1" s="2" t="inlineStr">
        <is>
          <t>May 24, 2022shares</t>
        </is>
      </c>
      <c r="D1" s="2" t="inlineStr">
        <is>
          <t>Apr. 23, 2022USD ($)shares</t>
        </is>
      </c>
      <c r="E1" s="2" t="inlineStr">
        <is>
          <t>Dec. 14, 2021USD ($)</t>
        </is>
      </c>
      <c r="F1" s="2" t="inlineStr">
        <is>
          <t>May 24, 2021shares</t>
        </is>
      </c>
      <c r="G1" s="2" t="inlineStr">
        <is>
          <t>May 21, 2021shares</t>
        </is>
      </c>
      <c r="H1" s="2" t="inlineStr">
        <is>
          <t>Apr. 23, 2021USD ($)shares</t>
        </is>
      </c>
      <c r="I1" s="2" t="inlineStr">
        <is>
          <t>Feb. 16, 2021USD ($)</t>
        </is>
      </c>
      <c r="J1" s="2" t="inlineStr">
        <is>
          <t>Dec. 29, 2020USD ($)</t>
        </is>
      </c>
      <c r="K1" s="2" t="inlineStr">
        <is>
          <t>Oct. 02, 2020USD ($)shares</t>
        </is>
      </c>
      <c r="L1" s="2" t="inlineStr">
        <is>
          <t>Oct. 01, 2020shares</t>
        </is>
      </c>
      <c r="M1" s="2" t="inlineStr">
        <is>
          <t>Jul. 07, 2020USD ($)</t>
        </is>
      </c>
      <c r="N1" s="2" t="inlineStr">
        <is>
          <t>May 24, 2020shares</t>
        </is>
      </c>
      <c r="O1" s="2" t="inlineStr">
        <is>
          <t>Apr. 23, 2020USD ($)shares</t>
        </is>
      </c>
      <c r="P1" s="2" t="inlineStr">
        <is>
          <t>Dec. 29, 2019USD ($)</t>
        </is>
      </c>
      <c r="Q1" s="2" t="inlineStr">
        <is>
          <t>Oct. 01, 2019shares</t>
        </is>
      </c>
      <c r="R1" s="2" t="inlineStr">
        <is>
          <t>Jul. 07, 2019USD ($)</t>
        </is>
      </c>
      <c r="S1" s="2" t="inlineStr">
        <is>
          <t>May 24, 2019shares</t>
        </is>
      </c>
      <c r="T1" s="2" t="inlineStr">
        <is>
          <t>Apr. 23, 2019USD ($)shares</t>
        </is>
      </c>
      <c r="U1" s="2" t="inlineStr">
        <is>
          <t>Dec. 29, 2018USD ($)</t>
        </is>
      </c>
      <c r="V1" s="2" t="inlineStr">
        <is>
          <t>Dec. 28, 2018USD ($)</t>
        </is>
      </c>
      <c r="W1" s="2" t="inlineStr">
        <is>
          <t>Oct. 23, 2018USD ($)shares</t>
        </is>
      </c>
      <c r="X1" s="2" t="inlineStr">
        <is>
          <t>Oct. 01, 2018shares</t>
        </is>
      </c>
      <c r="Y1" s="2" t="inlineStr">
        <is>
          <t>Jul. 07, 2018USD ($)</t>
        </is>
      </c>
      <c r="Z1" s="2" t="inlineStr">
        <is>
          <t>May 24, 2018shares</t>
        </is>
      </c>
      <c r="AA1" s="2" t="inlineStr">
        <is>
          <t>May 04, 2018CAD ($)</t>
        </is>
      </c>
      <c r="AB1" s="2" t="inlineStr">
        <is>
          <t>May 04, 2018USD ($)</t>
        </is>
      </c>
      <c r="AC1" s="2" t="inlineStr">
        <is>
          <t>Apr. 23, 2018CAD ($)shares</t>
        </is>
      </c>
      <c r="AD1" s="2" t="inlineStr">
        <is>
          <t>Apr. 23, 2018USD ($)shares</t>
        </is>
      </c>
      <c r="AE1" s="2" t="inlineStr">
        <is>
          <t>Nov. 24, 2017shares</t>
        </is>
      </c>
      <c r="AF1" s="2" t="inlineStr">
        <is>
          <t>Oct. 01, 2017shares</t>
        </is>
      </c>
      <c r="AG1" s="2" t="inlineStr">
        <is>
          <t>Sep. 02, 2017a</t>
        </is>
      </c>
      <c r="AH1" s="2" t="inlineStr">
        <is>
          <t>Jul. 26, 2017CAD ($)a</t>
        </is>
      </c>
      <c r="AI1" s="2" t="inlineStr">
        <is>
          <t>Jul. 26, 2017USD ($)a</t>
        </is>
      </c>
      <c r="AJ1" s="2" t="inlineStr">
        <is>
          <t>Jul. 07, 2017USD ($)</t>
        </is>
      </c>
      <c r="AK1" s="2" t="inlineStr">
        <is>
          <t>May 02, 2017USD ($)ashares</t>
        </is>
      </c>
      <c r="AL1" s="2" t="inlineStr">
        <is>
          <t>Aug. 11, 2016USD ($)</t>
        </is>
      </c>
      <c r="AM1" s="2" t="inlineStr">
        <is>
          <t>May 24, 2022USD ($)</t>
        </is>
      </c>
      <c r="AN1" s="2" t="inlineStr">
        <is>
          <t>May 24, 2021USD ($)</t>
        </is>
      </c>
      <c r="AO1" s="2" t="inlineStr">
        <is>
          <t>May 24, 2020USD ($)</t>
        </is>
      </c>
      <c r="AP1" s="2" t="inlineStr">
        <is>
          <t>May 24, 2019USD ($)</t>
        </is>
      </c>
      <c r="AQ1" s="2" t="inlineStr">
        <is>
          <t>May 24, 2018USD ($)</t>
        </is>
      </c>
      <c r="AR1" s="2" t="inlineStr">
        <is>
          <t>Nov. 24, 2017USD ($)</t>
        </is>
      </c>
      <c r="AS1" s="2" t="inlineStr">
        <is>
          <t>Nov. 17, 2016shares</t>
        </is>
      </c>
      <c r="AT1" s="2" t="inlineStr">
        <is>
          <t>Mar. 31, 2022CAD ($)</t>
        </is>
      </c>
      <c r="AU1" s="2" t="inlineStr">
        <is>
          <t>Mar. 31, 2022USD ($)</t>
        </is>
      </c>
      <c r="AV1" s="2" t="inlineStr">
        <is>
          <t>Mar. 31, 2021CAD ($)</t>
        </is>
      </c>
      <c r="AW1" s="2" t="inlineStr">
        <is>
          <t>Apr. 30, 2022shares</t>
        </is>
      </c>
      <c r="AX1" s="2" t="inlineStr">
        <is>
          <t>Apr. 30, 2023USD ($)shares</t>
        </is>
      </c>
      <c r="AY1" s="2" t="inlineStr">
        <is>
          <t>Apr. 13, 2018a</t>
        </is>
      </c>
      <c r="AZ1" s="2" t="inlineStr">
        <is>
          <t>Aug. 31, 2017a</t>
        </is>
      </c>
    </row>
    <row r="2">
      <c r="A2" s="3" t="inlineStr">
        <is>
          <t>IfrsStatementLineItems [Line Items]</t>
        </is>
      </c>
    </row>
    <row r="3">
      <c r="A3" s="4" t="inlineStr">
        <is>
          <t>Purchase of exploration and evaluation assets</t>
        </is>
      </c>
      <c r="AT3" s="5" t="n">
        <v>2069120</v>
      </c>
      <c r="AV3" s="5" t="n">
        <v>5535052</v>
      </c>
    </row>
    <row r="4">
      <c r="A4" s="4" t="inlineStr">
        <is>
          <t>Net smelter return royalty</t>
        </is>
      </c>
      <c r="AT4" s="4" t="inlineStr">
        <is>
          <t>1.00%</t>
        </is>
      </c>
      <c r="AU4" s="4" t="inlineStr">
        <is>
          <t>1.00%</t>
        </is>
      </c>
    </row>
    <row r="5">
      <c r="A5" s="4" t="inlineStr">
        <is>
          <t>Nevada mining [member]</t>
        </is>
      </c>
    </row>
    <row r="6">
      <c r="A6" s="3" t="inlineStr">
        <is>
          <t>IfrsStatementLineItems [Line Items]</t>
        </is>
      </c>
    </row>
    <row r="7">
      <c r="A7" s="4" t="inlineStr">
        <is>
          <t>Number of common shares issued for exploration and evaluation assets (in shares) | shares</t>
        </is>
      </c>
      <c r="K7" s="6" t="n">
        <v>500000</v>
      </c>
      <c r="L7" s="6" t="n">
        <v>500000</v>
      </c>
    </row>
    <row r="8">
      <c r="A8" s="4" t="inlineStr">
        <is>
          <t>National chloride company of america [member]</t>
        </is>
      </c>
    </row>
    <row r="9">
      <c r="A9" s="3" t="inlineStr">
        <is>
          <t>IfrsStatementLineItems [Line Items]</t>
        </is>
      </c>
    </row>
    <row r="10">
      <c r="A10" s="4" t="inlineStr">
        <is>
          <t>Number of common shares issued for exploration and evaluation assets (in shares) | shares</t>
        </is>
      </c>
      <c r="G10" s="6" t="n">
        <v>200000</v>
      </c>
    </row>
    <row r="11">
      <c r="A11" s="4" t="inlineStr">
        <is>
          <t>T Y Sons Right Title And Interest In A Property Option Agreement [Member] | Ty Sons [Member]</t>
        </is>
      </c>
    </row>
    <row r="12">
      <c r="A12" s="3" t="inlineStr">
        <is>
          <t>IfrsStatementLineItems [Line Items]</t>
        </is>
      </c>
    </row>
    <row r="13">
      <c r="A13" s="4" t="inlineStr">
        <is>
          <t>Number of common shares issued for exploration and evaluation assets (in shares) | shares</t>
        </is>
      </c>
      <c r="AS13" s="6" t="n">
        <v>14000000</v>
      </c>
    </row>
    <row r="14">
      <c r="A14" s="4" t="inlineStr">
        <is>
          <t>T Y Sons Right Title And Interest In A Property Option Agreement [Member] | Nevada mining [member]</t>
        </is>
      </c>
    </row>
    <row r="15">
      <c r="A15" s="3" t="inlineStr">
        <is>
          <t>IfrsStatementLineItems [Line Items]</t>
        </is>
      </c>
    </row>
    <row r="16">
      <c r="A16" s="4" t="inlineStr">
        <is>
          <t>Number of common shares issued for exploration and evaluation assets (in shares) | shares</t>
        </is>
      </c>
      <c r="K16" s="6" t="n">
        <v>2500000</v>
      </c>
      <c r="L16" s="6" t="n">
        <v>500000</v>
      </c>
      <c r="Q16" s="6" t="n">
        <v>500000</v>
      </c>
      <c r="X16" s="6" t="n">
        <v>500000</v>
      </c>
      <c r="AF16" s="6" t="n">
        <v>500000</v>
      </c>
    </row>
    <row r="17">
      <c r="A17" s="4" t="inlineStr">
        <is>
          <t>Purchase of exploration and evaluation assets</t>
        </is>
      </c>
      <c r="K17" s="5" t="n">
        <v>325000</v>
      </c>
      <c r="M17" s="5" t="n">
        <v>50000</v>
      </c>
      <c r="R17" s="5" t="n">
        <v>50000</v>
      </c>
      <c r="Y17" s="5" t="n">
        <v>50000</v>
      </c>
      <c r="AJ17" s="5" t="n">
        <v>50000</v>
      </c>
      <c r="AL17" s="5" t="n">
        <v>125000</v>
      </c>
    </row>
    <row r="18">
      <c r="A18" s="4" t="inlineStr">
        <is>
          <t>Net smelter return royalty</t>
        </is>
      </c>
      <c r="AT18" s="4" t="inlineStr">
        <is>
          <t>2.50%</t>
        </is>
      </c>
      <c r="AU18" s="4" t="inlineStr">
        <is>
          <t>2.50%</t>
        </is>
      </c>
    </row>
    <row r="19">
      <c r="A19" s="4" t="inlineStr">
        <is>
          <t>Net smelter returns royalty</t>
        </is>
      </c>
      <c r="AT19" s="4" t="inlineStr">
        <is>
          <t>0.50%</t>
        </is>
      </c>
      <c r="AU19" s="4" t="inlineStr">
        <is>
          <t>0.50%</t>
        </is>
      </c>
    </row>
    <row r="20">
      <c r="A20" s="4" t="inlineStr">
        <is>
          <t>Property in option agreement [member] | Vendor [member]</t>
        </is>
      </c>
    </row>
    <row r="21">
      <c r="A21" s="3" t="inlineStr">
        <is>
          <t>IfrsStatementLineItems [Line Items]</t>
        </is>
      </c>
    </row>
    <row r="22">
      <c r="A22" s="4" t="inlineStr">
        <is>
          <t>Minimum Royalty</t>
        </is>
      </c>
      <c r="AU22" s="5" t="n">
        <v>1000000</v>
      </c>
    </row>
    <row r="23">
      <c r="A23" s="4" t="inlineStr">
        <is>
          <t>Lease property [member] | National chloride company of america [member]</t>
        </is>
      </c>
    </row>
    <row r="24">
      <c r="A24" s="3" t="inlineStr">
        <is>
          <t>IfrsStatementLineItems [Line Items]</t>
        </is>
      </c>
    </row>
    <row r="25">
      <c r="A25" s="4" t="inlineStr">
        <is>
          <t>Number of common shares issued for exploration and evaluation assets (in shares) | shares</t>
        </is>
      </c>
      <c r="C25" s="6" t="n">
        <v>200000</v>
      </c>
      <c r="F25" s="6" t="n">
        <v>200000</v>
      </c>
      <c r="N25" s="6" t="n">
        <v>200000</v>
      </c>
      <c r="S25" s="6" t="n">
        <v>200000</v>
      </c>
      <c r="Z25" s="6" t="n">
        <v>200000</v>
      </c>
      <c r="AE25" s="6" t="n">
        <v>100000</v>
      </c>
      <c r="AK25" s="6" t="n">
        <v>100000</v>
      </c>
      <c r="AW25" s="6" t="n">
        <v>1700000</v>
      </c>
    </row>
    <row r="26">
      <c r="A26" s="4" t="inlineStr">
        <is>
          <t>Purchase of exploration and evaluation assets</t>
        </is>
      </c>
      <c r="AK26" s="5" t="n">
        <v>25000</v>
      </c>
      <c r="AN26" s="5" t="n">
        <v>100000</v>
      </c>
      <c r="AO26" s="5" t="n">
        <v>100000</v>
      </c>
      <c r="AP26" s="5" t="n">
        <v>100000</v>
      </c>
      <c r="AQ26" s="5" t="n">
        <v>100000</v>
      </c>
      <c r="AR26" s="5" t="n">
        <v>50000</v>
      </c>
    </row>
    <row r="27">
      <c r="A27" s="4" t="inlineStr">
        <is>
          <t>Net smelter return royalty</t>
        </is>
      </c>
      <c r="AT27" s="4" t="inlineStr">
        <is>
          <t>2.00%</t>
        </is>
      </c>
      <c r="AU27" s="4" t="inlineStr">
        <is>
          <t>2.00%</t>
        </is>
      </c>
    </row>
    <row r="28">
      <c r="A28" s="4" t="inlineStr">
        <is>
          <t>Minimum Royalty</t>
        </is>
      </c>
      <c r="AU28" s="5" t="n">
        <v>500000</v>
      </c>
    </row>
    <row r="29">
      <c r="A29" s="4" t="inlineStr">
        <is>
          <t>Area of lease property (Acre) | a</t>
        </is>
      </c>
      <c r="AK29" s="6" t="n">
        <v>12290</v>
      </c>
      <c r="AZ29" s="6" t="n">
        <v>12290</v>
      </c>
    </row>
    <row r="30">
      <c r="A30" s="4" t="inlineStr">
        <is>
          <t>Additioinal area of lease property (Acre) | a</t>
        </is>
      </c>
      <c r="AG30" s="6" t="n">
        <v>6000</v>
      </c>
    </row>
    <row r="31">
      <c r="A31" s="4" t="inlineStr">
        <is>
          <t>Lease property [member] | National chloride company of america [member] | Acquisition of property.</t>
        </is>
      </c>
    </row>
    <row r="32">
      <c r="A32" s="3" t="inlineStr">
        <is>
          <t>IfrsStatementLineItems [Line Items]</t>
        </is>
      </c>
    </row>
    <row r="33">
      <c r="A33" s="4" t="inlineStr">
        <is>
          <t>Purchase of exploration and evaluation assets</t>
        </is>
      </c>
      <c r="AK33" s="5" t="n">
        <v>1825000</v>
      </c>
      <c r="AM33" s="5" t="n">
        <v>1000000</v>
      </c>
    </row>
    <row r="34">
      <c r="A34" s="4" t="inlineStr">
        <is>
          <t>Propety in bristol dry lake [member] | TETRA technologies, inc. [member]</t>
        </is>
      </c>
    </row>
    <row r="35">
      <c r="A35" s="3" t="inlineStr">
        <is>
          <t>IfrsStatementLineItems [Line Items]</t>
        </is>
      </c>
    </row>
    <row r="36">
      <c r="A36" s="4" t="inlineStr">
        <is>
          <t>Area of lease property (Acre) | a</t>
        </is>
      </c>
      <c r="AY36" s="6" t="n">
        <v>12100</v>
      </c>
    </row>
    <row r="37">
      <c r="A37" s="4" t="inlineStr">
        <is>
          <t>Property in in the adjacent cadiz dry lake [member] | TETRA technologies, inc. [member]</t>
        </is>
      </c>
    </row>
    <row r="38">
      <c r="A38" s="3" t="inlineStr">
        <is>
          <t>IfrsStatementLineItems [Line Items]</t>
        </is>
      </c>
    </row>
    <row r="39">
      <c r="A39" s="4" t="inlineStr">
        <is>
          <t>Area of lease property (Acre) | a</t>
        </is>
      </c>
      <c r="AY39" s="6" t="n">
        <v>11840</v>
      </c>
    </row>
    <row r="40">
      <c r="A40" s="4" t="inlineStr">
        <is>
          <t>Property in exploration and option agreement [member] | TETRA technologies, inc. [member]</t>
        </is>
      </c>
    </row>
    <row r="41">
      <c r="A41" s="3" t="inlineStr">
        <is>
          <t>IfrsStatementLineItems [Line Items]</t>
        </is>
      </c>
    </row>
    <row r="42">
      <c r="A42" s="4" t="inlineStr">
        <is>
          <t>Number of common shares issued for exploration and evaluation assets (in shares) | shares</t>
        </is>
      </c>
      <c r="B42" s="6" t="n">
        <v>400000</v>
      </c>
      <c r="D42" s="6" t="n">
        <v>400000</v>
      </c>
      <c r="H42" s="6" t="n">
        <v>400000</v>
      </c>
      <c r="O42" s="6" t="n">
        <v>400000</v>
      </c>
      <c r="T42" s="6" t="n">
        <v>400000</v>
      </c>
      <c r="W42" s="6" t="n">
        <v>200000</v>
      </c>
      <c r="AC42" s="6" t="n">
        <v>200000</v>
      </c>
      <c r="AD42" s="6" t="n">
        <v>200000</v>
      </c>
      <c r="AX42" s="6" t="n">
        <v>3400000</v>
      </c>
    </row>
    <row r="43">
      <c r="A43" s="4" t="inlineStr">
        <is>
          <t>Purchase of exploration and evaluation assets</t>
        </is>
      </c>
      <c r="B43" s="5" t="n">
        <v>200000</v>
      </c>
      <c r="D43" s="5" t="n">
        <v>200000</v>
      </c>
      <c r="H43" s="5" t="n">
        <v>200000</v>
      </c>
      <c r="O43" s="5" t="n">
        <v>200000</v>
      </c>
      <c r="T43" s="5" t="n">
        <v>200000</v>
      </c>
      <c r="W43" s="5" t="n">
        <v>100000</v>
      </c>
      <c r="AC43" s="5" t="n">
        <v>126780</v>
      </c>
      <c r="AD43" s="5" t="n">
        <v>100000</v>
      </c>
      <c r="AX43" s="5" t="n">
        <v>2700000</v>
      </c>
    </row>
    <row r="44">
      <c r="A44" s="4" t="inlineStr">
        <is>
          <t>Property for memorandum of understanding [member] | Vendor [member]</t>
        </is>
      </c>
    </row>
    <row r="45">
      <c r="A45" s="3" t="inlineStr">
        <is>
          <t>IfrsStatementLineItems [Line Items]</t>
        </is>
      </c>
    </row>
    <row r="46">
      <c r="A46" s="4" t="inlineStr">
        <is>
          <t>Purchase of exploration and evaluation assets</t>
        </is>
      </c>
      <c r="E46" s="5" t="n">
        <v>1000000</v>
      </c>
      <c r="J46" s="5" t="n">
        <v>750000</v>
      </c>
      <c r="P46" s="5" t="n">
        <v>700000</v>
      </c>
      <c r="U46" s="5" t="n">
        <v>600000</v>
      </c>
      <c r="V46" s="5" t="n">
        <v>500000</v>
      </c>
    </row>
    <row r="47">
      <c r="A47" s="4" t="inlineStr">
        <is>
          <t>Net smelter return royalty</t>
        </is>
      </c>
      <c r="E47" s="4" t="inlineStr">
        <is>
          <t>2.50%</t>
        </is>
      </c>
    </row>
    <row r="48">
      <c r="A48" s="4" t="inlineStr">
        <is>
          <t>Minimum Royalty</t>
        </is>
      </c>
      <c r="AH48" s="5" t="n">
        <v>614150</v>
      </c>
      <c r="AI48" s="5" t="n">
        <v>500000</v>
      </c>
    </row>
    <row r="49">
      <c r="A49" s="4" t="inlineStr">
        <is>
          <t>Net brine area (Acre) | a</t>
        </is>
      </c>
      <c r="AH49" s="6" t="n">
        <v>33000</v>
      </c>
      <c r="AI49" s="6" t="n">
        <v>33000</v>
      </c>
    </row>
    <row r="50">
      <c r="A50" s="4" t="inlineStr">
        <is>
          <t>Tail brine [member] | LANXESS [member]</t>
        </is>
      </c>
    </row>
    <row r="51">
      <c r="A51" s="3" t="inlineStr">
        <is>
          <t>IfrsStatementLineItems [Line Items]</t>
        </is>
      </c>
    </row>
    <row r="52">
      <c r="A52" s="4" t="inlineStr">
        <is>
          <t>Purchase of exploration and evaluation assets</t>
        </is>
      </c>
      <c r="I52" s="5" t="n">
        <v>3000000</v>
      </c>
      <c r="AA52" s="5" t="n">
        <v>3834000</v>
      </c>
      <c r="AB52" s="5" t="n">
        <v>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s>
  <sheetData>
    <row r="1">
      <c r="A1" s="1" t="inlineStr">
        <is>
          <t>Reclamation deposit (Details Narrative)</t>
        </is>
      </c>
      <c r="B1" s="2" t="inlineStr">
        <is>
          <t>Mar. 31, 2022CAD ($)</t>
        </is>
      </c>
      <c r="C1" s="2" t="inlineStr">
        <is>
          <t>Jun. 30, 2021CAD ($)</t>
        </is>
      </c>
      <c r="D1" s="2" t="inlineStr">
        <is>
          <t>Sep. 06, 2017CAD ($)</t>
        </is>
      </c>
      <c r="E1" s="2" t="inlineStr">
        <is>
          <t>Sep. 06, 2017USD ($)</t>
        </is>
      </c>
    </row>
    <row r="2">
      <c r="A2" s="3" t="inlineStr">
        <is>
          <t>Reclamation Deposit</t>
        </is>
      </c>
    </row>
    <row r="3">
      <c r="A3" s="4" t="inlineStr">
        <is>
          <t>Reclamation deposit</t>
        </is>
      </c>
      <c r="B3" s="5" t="n">
        <v>78299</v>
      </c>
      <c r="C3" s="5" t="n">
        <v>77660</v>
      </c>
      <c r="D3" s="5" t="n">
        <v>78299</v>
      </c>
      <c r="E3" s="5" t="n">
        <v>626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7" customWidth="1" min="2" max="2"/>
  </cols>
  <sheetData>
    <row r="1">
      <c r="A1" s="1" t="inlineStr">
        <is>
          <t>Intangible asset (Details Narrative)</t>
        </is>
      </c>
      <c r="B1" s="2" t="inlineStr">
        <is>
          <t>9 Months Ended</t>
        </is>
      </c>
    </row>
    <row r="2">
      <c r="B2" s="2" t="inlineStr">
        <is>
          <t>Mar. 31, 2022CAD ($)shares</t>
        </is>
      </c>
    </row>
    <row r="3">
      <c r="A3" s="3" t="inlineStr">
        <is>
          <t>IfrsStatementLineItems [Line Items]</t>
        </is>
      </c>
    </row>
    <row r="4">
      <c r="A4" s="4" t="inlineStr">
        <is>
          <t>Purchase of intangible assets</t>
        </is>
      </c>
      <c r="B4" s="5" t="n">
        <v>500000</v>
      </c>
    </row>
    <row r="5">
      <c r="A5" s="4" t="inlineStr">
        <is>
          <t>Brown [member]</t>
        </is>
      </c>
    </row>
    <row r="6">
      <c r="A6" s="3" t="inlineStr">
        <is>
          <t>IfrsStatementLineItems [Line Items]</t>
        </is>
      </c>
    </row>
    <row r="7">
      <c r="A7" s="4" t="inlineStr">
        <is>
          <t>Number of common shares issued for intangible assets (in shares) | shares</t>
        </is>
      </c>
      <c r="B7" s="6" t="n">
        <v>500000</v>
      </c>
    </row>
    <row r="8">
      <c r="A8" s="4" t="inlineStr">
        <is>
          <t>Purchase of intangible assets</t>
        </is>
      </c>
      <c r="B8" s="5" t="n">
        <v>250000</v>
      </c>
    </row>
    <row r="9">
      <c r="A9" s="4" t="inlineStr">
        <is>
          <t>Brown [member] | Acquisition of property.</t>
        </is>
      </c>
    </row>
    <row r="10">
      <c r="A10" s="3" t="inlineStr">
        <is>
          <t>IfrsStatementLineItems [Line Items]</t>
        </is>
      </c>
    </row>
    <row r="11">
      <c r="A11" s="4" t="inlineStr">
        <is>
          <t>Purchase of intangible assets</t>
        </is>
      </c>
      <c r="B11" s="5" t="n">
        <v>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ble Asset (Details) - CAD ($)</t>
        </is>
      </c>
      <c r="B1" s="2" t="inlineStr">
        <is>
          <t>9 Months Ended</t>
        </is>
      </c>
      <c r="C1" s="2" t="inlineStr">
        <is>
          <t>12 Months Ended</t>
        </is>
      </c>
    </row>
    <row r="2">
      <c r="B2" s="2" t="inlineStr">
        <is>
          <t>Mar. 31, 2022</t>
        </is>
      </c>
      <c r="C2" s="2" t="inlineStr">
        <is>
          <t>Jun. 30, 2021</t>
        </is>
      </c>
      <c r="D2" s="2" t="inlineStr">
        <is>
          <t>Jun. 30, 2020</t>
        </is>
      </c>
    </row>
    <row r="3">
      <c r="A3" s="3" t="inlineStr">
        <is>
          <t>Intangible Asset</t>
        </is>
      </c>
    </row>
    <row r="4">
      <c r="A4" s="4" t="inlineStr">
        <is>
          <t>Cash</t>
        </is>
      </c>
      <c r="B4" s="5" t="n">
        <v>300000</v>
      </c>
    </row>
    <row r="5">
      <c r="A5" s="4" t="inlineStr">
        <is>
          <t>Fair value of 500,000 common shares issued at closing date</t>
        </is>
      </c>
      <c r="B5" s="6" t="n">
        <v>475000</v>
      </c>
    </row>
    <row r="6">
      <c r="A6" s="4" t="inlineStr">
        <is>
          <t>Fair value of promissory note payable due six months after closing date</t>
        </is>
      </c>
      <c r="B6" s="6" t="n">
        <v>226391</v>
      </c>
    </row>
    <row r="7">
      <c r="A7" s="4" t="inlineStr">
        <is>
          <t>Cash payable on or before the Investment Date</t>
        </is>
      </c>
      <c r="B7" s="6" t="n">
        <v>375657</v>
      </c>
    </row>
    <row r="8">
      <c r="A8" s="4" t="inlineStr">
        <is>
          <t>Fair value of 500,000 common shares issuable on or before the Investment Date</t>
        </is>
      </c>
      <c r="B8" s="6" t="n">
        <v>475000</v>
      </c>
    </row>
    <row r="9">
      <c r="A9" s="4" t="inlineStr">
        <is>
          <t>Total consideration paid</t>
        </is>
      </c>
      <c r="B9" s="6" t="n">
        <v>1852048</v>
      </c>
    </row>
    <row r="10">
      <c r="A10" s="4" t="inlineStr">
        <is>
          <t>Legal fees capitalized in connection with the acquisition of 2661881</t>
        </is>
      </c>
      <c r="B10" s="6" t="n">
        <v>58301</v>
      </c>
    </row>
    <row r="11">
      <c r="A11" s="4" t="inlineStr">
        <is>
          <t>Balance</t>
        </is>
      </c>
      <c r="B11" s="6" t="n">
        <v>1691575</v>
      </c>
      <c r="C11" s="5" t="n">
        <v>1882609</v>
      </c>
      <c r="D11" s="5" t="n">
        <v>1910349</v>
      </c>
    </row>
    <row r="12">
      <c r="A12" s="4" t="inlineStr">
        <is>
          <t>Amortisation</t>
        </is>
      </c>
      <c r="B12" s="6" t="n">
        <v>-143407</v>
      </c>
      <c r="C12" s="6" t="n">
        <v>-191034</v>
      </c>
      <c r="D12" s="6" t="n">
        <v>-27740</v>
      </c>
    </row>
    <row r="13">
      <c r="A13" s="4" t="inlineStr">
        <is>
          <t>Balance</t>
        </is>
      </c>
      <c r="B13" s="5" t="n">
        <v>1548168</v>
      </c>
      <c r="C13" s="5" t="n">
        <v>1691575</v>
      </c>
      <c r="D13" s="5" t="n">
        <v>188260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ilot Plant (Details) - CA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Pilot Plant</t>
        </is>
      </c>
    </row>
    <row r="4">
      <c r="A4" s="4" t="inlineStr">
        <is>
          <t>Balance</t>
        </is>
      </c>
      <c r="D4" s="5" t="n">
        <v>12338741</v>
      </c>
      <c r="E4" s="5" t="n">
        <v>-22377444</v>
      </c>
      <c r="F4" s="5" t="n">
        <v>-22377444</v>
      </c>
    </row>
    <row r="5">
      <c r="A5" s="4" t="inlineStr">
        <is>
          <t>Costs transferred from asset under construction</t>
        </is>
      </c>
      <c r="G5" s="5" t="n">
        <v>25964026</v>
      </c>
    </row>
    <row r="6">
      <c r="A6" s="4" t="inlineStr">
        <is>
          <t>Decommissioning provision</t>
        </is>
      </c>
      <c r="G6" s="6" t="n">
        <v>136280</v>
      </c>
    </row>
    <row r="7">
      <c r="A7" s="4" t="inlineStr">
        <is>
          <t>Amortisation</t>
        </is>
      </c>
      <c r="B7" s="5" t="n">
        <v>-3906410</v>
      </c>
      <c r="C7" s="5" t="n">
        <v>-3310466</v>
      </c>
      <c r="D7" s="6" t="n">
        <v>-11249269</v>
      </c>
      <c r="E7" s="5" t="n">
        <v>-8035456</v>
      </c>
      <c r="F7" s="6" t="n">
        <v>-11360466</v>
      </c>
      <c r="G7" s="6" t="n">
        <v>-3722862</v>
      </c>
    </row>
    <row r="8">
      <c r="A8" s="4" t="inlineStr">
        <is>
          <t>Decommissioning provision</t>
        </is>
      </c>
      <c r="G8" s="6" t="n">
        <v>-136280</v>
      </c>
    </row>
    <row r="9">
      <c r="A9" s="4" t="inlineStr">
        <is>
          <t>Additions</t>
        </is>
      </c>
      <c r="D9" s="6" t="n">
        <v>1279723</v>
      </c>
      <c r="F9" s="6" t="n">
        <v>2764138</v>
      </c>
    </row>
    <row r="10">
      <c r="A10" s="4" t="inlineStr">
        <is>
          <t>Effect of movement in foreign exchange rates</t>
        </is>
      </c>
      <c r="D10" s="6" t="n">
        <v>213841</v>
      </c>
      <c r="F10" s="6" t="n">
        <v>-1442375</v>
      </c>
    </row>
    <row r="11">
      <c r="A11" s="4" t="inlineStr">
        <is>
          <t>Balance</t>
        </is>
      </c>
      <c r="B11" s="5" t="n">
        <v>2583036</v>
      </c>
      <c r="D11" s="5" t="n">
        <v>2583036</v>
      </c>
      <c r="F11" s="5" t="n">
        <v>12338741</v>
      </c>
      <c r="G11" s="5" t="n">
        <v>-22377444</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Pilot plant (Details Narrative) - 9 months ended Mar. 31, 2022</t>
        </is>
      </c>
      <c r="B1" s="2" t="inlineStr">
        <is>
          <t>CAD ($)</t>
        </is>
      </c>
      <c r="C1" s="2" t="inlineStr">
        <is>
          <t>USD ($)</t>
        </is>
      </c>
    </row>
    <row r="2">
      <c r="A2" s="3" t="inlineStr">
        <is>
          <t>Pilot Plant</t>
        </is>
      </c>
    </row>
    <row r="3">
      <c r="A3" s="4" t="inlineStr">
        <is>
          <t>Useful life measure as period o time, pilot plant (Year)</t>
        </is>
      </c>
      <c r="B3" s="4" t="inlineStr">
        <is>
          <t>2 years</t>
        </is>
      </c>
    </row>
    <row r="4">
      <c r="A4" s="4" t="inlineStr">
        <is>
          <t>Pilot plant, estimated salvage value</t>
        </is>
      </c>
      <c r="B4" s="5" t="n">
        <v>640000</v>
      </c>
      <c r="C4"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ilot plant - Operations costs (Details) - CA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attribution of expenses by nature to their function [line items]</t>
        </is>
      </c>
    </row>
    <row r="4">
      <c r="A4" s="4" t="inlineStr">
        <is>
          <t>Total pilot plant operations costs</t>
        </is>
      </c>
      <c r="B4" s="5" t="n">
        <v>1489602</v>
      </c>
      <c r="C4" s="5" t="n">
        <v>1103315</v>
      </c>
      <c r="D4" s="5" t="n">
        <v>5770808</v>
      </c>
      <c r="E4" s="5" t="n">
        <v>3072222</v>
      </c>
    </row>
    <row r="5">
      <c r="A5" s="4" t="inlineStr">
        <is>
          <t>Internet</t>
        </is>
      </c>
    </row>
    <row r="6">
      <c r="A6" s="3" t="inlineStr">
        <is>
          <t>Disclosure of attribution of expenses by nature to their function [line items]</t>
        </is>
      </c>
    </row>
    <row r="7">
      <c r="A7" s="4" t="inlineStr">
        <is>
          <t>Total pilot plant operations costs</t>
        </is>
      </c>
      <c r="B7" s="6" t="n">
        <v>2745</v>
      </c>
      <c r="C7" s="6" t="n">
        <v>2829</v>
      </c>
      <c r="D7" s="6" t="n">
        <v>8236</v>
      </c>
      <c r="E7" s="6" t="n">
        <v>8486</v>
      </c>
    </row>
    <row r="8">
      <c r="A8" s="4" t="inlineStr">
        <is>
          <t>Personnel</t>
        </is>
      </c>
    </row>
    <row r="9">
      <c r="A9" s="3" t="inlineStr">
        <is>
          <t>Disclosure of attribution of expenses by nature to their function [line items]</t>
        </is>
      </c>
    </row>
    <row r="10">
      <c r="A10" s="4" t="inlineStr">
        <is>
          <t>Total pilot plant operations costs</t>
        </is>
      </c>
      <c r="B10" s="6" t="n">
        <v>872247</v>
      </c>
      <c r="C10" s="6" t="n">
        <v>752771</v>
      </c>
      <c r="D10" s="6" t="n">
        <v>2571454</v>
      </c>
      <c r="E10" s="6" t="n">
        <v>2298447</v>
      </c>
    </row>
    <row r="11">
      <c r="A11" s="4" t="inlineStr">
        <is>
          <t>Reagents</t>
        </is>
      </c>
    </row>
    <row r="12">
      <c r="A12" s="3" t="inlineStr">
        <is>
          <t>Disclosure of attribution of expenses by nature to their function [line items]</t>
        </is>
      </c>
    </row>
    <row r="13">
      <c r="A13" s="4" t="inlineStr">
        <is>
          <t>Total pilot plant operations costs</t>
        </is>
      </c>
      <c r="B13" s="6" t="n">
        <v>305722</v>
      </c>
      <c r="C13" s="6" t="n">
        <v>46994</v>
      </c>
      <c r="D13" s="6" t="n">
        <v>1060045</v>
      </c>
      <c r="E13" s="6" t="n">
        <v>160607</v>
      </c>
    </row>
    <row r="14">
      <c r="A14" s="4" t="inlineStr">
        <is>
          <t>Repairs and maintenance</t>
        </is>
      </c>
    </row>
    <row r="15">
      <c r="A15" s="3" t="inlineStr">
        <is>
          <t>Disclosure of attribution of expenses by nature to their function [line items]</t>
        </is>
      </c>
    </row>
    <row r="16">
      <c r="A16" s="4" t="inlineStr">
        <is>
          <t>Total pilot plant operations costs</t>
        </is>
      </c>
      <c r="B16" s="6" t="n">
        <v>63981</v>
      </c>
      <c r="C16" s="6" t="n">
        <v>12251</v>
      </c>
      <c r="D16" s="6" t="n">
        <v>247854</v>
      </c>
      <c r="E16" s="6" t="n">
        <v>71311</v>
      </c>
    </row>
    <row r="17">
      <c r="A17" s="4" t="inlineStr">
        <is>
          <t>Supplies</t>
        </is>
      </c>
    </row>
    <row r="18">
      <c r="A18" s="3" t="inlineStr">
        <is>
          <t>Disclosure of attribution of expenses by nature to their function [line items]</t>
        </is>
      </c>
    </row>
    <row r="19">
      <c r="A19" s="4" t="inlineStr">
        <is>
          <t>Total pilot plant operations costs</t>
        </is>
      </c>
      <c r="B19" s="6" t="n">
        <v>80423</v>
      </c>
      <c r="C19" s="6" t="n">
        <v>27300</v>
      </c>
      <c r="D19" s="6" t="n">
        <v>726859</v>
      </c>
      <c r="E19" s="6" t="n">
        <v>51425</v>
      </c>
    </row>
    <row r="20">
      <c r="A20" s="4" t="inlineStr">
        <is>
          <t>Testwork</t>
        </is>
      </c>
    </row>
    <row r="21">
      <c r="A21" s="3" t="inlineStr">
        <is>
          <t>Disclosure of attribution of expenses by nature to their function [line items]</t>
        </is>
      </c>
    </row>
    <row r="22">
      <c r="A22" s="4" t="inlineStr">
        <is>
          <t>Total pilot plant operations costs</t>
        </is>
      </c>
      <c r="B22" s="6" t="n">
        <v>73890</v>
      </c>
      <c r="C22" s="6" t="n">
        <v>206302</v>
      </c>
      <c r="D22" s="6" t="n">
        <v>457106</v>
      </c>
      <c r="E22" s="6" t="n">
        <v>287923</v>
      </c>
    </row>
    <row r="23">
      <c r="A23" s="4" t="inlineStr">
        <is>
          <t>Office trailer rental</t>
        </is>
      </c>
    </row>
    <row r="24">
      <c r="A24" s="3" t="inlineStr">
        <is>
          <t>Disclosure of attribution of expenses by nature to their function [line items]</t>
        </is>
      </c>
    </row>
    <row r="25">
      <c r="A25" s="4" t="inlineStr">
        <is>
          <t>Total pilot plant operations costs</t>
        </is>
      </c>
      <c r="B25" s="6" t="n">
        <v>8064</v>
      </c>
      <c r="C25" s="6" t="n">
        <v>7275</v>
      </c>
      <c r="D25" s="6" t="n">
        <v>23557</v>
      </c>
      <c r="E25" s="6" t="n">
        <v>21220</v>
      </c>
    </row>
    <row r="26">
      <c r="A26" s="4" t="inlineStr">
        <is>
          <t>Utilities</t>
        </is>
      </c>
    </row>
    <row r="27">
      <c r="A27" s="3" t="inlineStr">
        <is>
          <t>Disclosure of attribution of expenses by nature to their function [line items]</t>
        </is>
      </c>
    </row>
    <row r="28">
      <c r="A28" s="4" t="inlineStr">
        <is>
          <t>Total pilot plant operations costs</t>
        </is>
      </c>
      <c r="B28" s="6" t="n">
        <v>75394</v>
      </c>
      <c r="C28" s="6" t="n">
        <v>73147</v>
      </c>
      <c r="D28" s="5" t="n">
        <v>675697</v>
      </c>
      <c r="E28" s="5" t="n">
        <v>172803</v>
      </c>
    </row>
    <row r="29">
      <c r="A29" s="4" t="inlineStr">
        <is>
          <t>Foreign exchange.</t>
        </is>
      </c>
    </row>
    <row r="30">
      <c r="A30" s="3" t="inlineStr">
        <is>
          <t>Disclosure of attribution of expenses by nature to their function [line items]</t>
        </is>
      </c>
    </row>
    <row r="31">
      <c r="A31" s="4" t="inlineStr">
        <is>
          <t>Total pilot plant operations costs</t>
        </is>
      </c>
      <c r="B31" s="5" t="n">
        <v>7136</v>
      </c>
      <c r="C31" s="5" t="n">
        <v>-255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48" customWidth="1" min="5" max="5"/>
    <col width="14" customWidth="1" min="6" max="6"/>
  </cols>
  <sheetData>
    <row r="1">
      <c r="A1" s="1" t="inlineStr">
        <is>
          <t>Condensed Consolidated Interim Statements of Changes in Equity (unaudited) - CAD ($)</t>
        </is>
      </c>
      <c r="B1" s="2" t="inlineStr">
        <is>
          <t>Issued capital [member]</t>
        </is>
      </c>
      <c r="C1" s="2" t="inlineStr">
        <is>
          <t>Capital reserve [member]</t>
        </is>
      </c>
      <c r="D1" s="2" t="inlineStr">
        <is>
          <t>Retained earnings [member]</t>
        </is>
      </c>
      <c r="E1" s="2" t="inlineStr">
        <is>
          <t>Accumulated other comprehensive income [member]</t>
        </is>
      </c>
      <c r="F1" s="2" t="inlineStr">
        <is>
          <t>Total</t>
        </is>
      </c>
    </row>
    <row r="2">
      <c r="A2" s="4" t="inlineStr">
        <is>
          <t>Beginning balance, value at Jun. 30, 2020</t>
        </is>
      </c>
      <c r="B2" s="5" t="n">
        <v>70990300</v>
      </c>
      <c r="C2" s="5" t="n">
        <v>15716067</v>
      </c>
      <c r="D2" s="5" t="n">
        <v>-43183131</v>
      </c>
      <c r="E2" s="5" t="n">
        <v>2073460</v>
      </c>
      <c r="F2" s="5" t="n">
        <v>45596696</v>
      </c>
    </row>
    <row r="3">
      <c r="A3" s="4" t="inlineStr">
        <is>
          <t>Beginning balance, in shares at Jun. 30, 2020</t>
        </is>
      </c>
      <c r="B3" s="6" t="n">
        <v>105497320</v>
      </c>
    </row>
    <row r="4">
      <c r="A4" s="3" t="inlineStr">
        <is>
          <t>IfrsStatementLineItems [Line Items]</t>
        </is>
      </c>
    </row>
    <row r="5">
      <c r="A5" s="4" t="inlineStr">
        <is>
          <t>Share-based payment</t>
        </is>
      </c>
      <c r="C5" s="6" t="n">
        <v>4369031</v>
      </c>
      <c r="F5" s="6" t="n">
        <v>4369031</v>
      </c>
    </row>
    <row r="6">
      <c r="A6" s="4" t="inlineStr">
        <is>
          <t>Shares issued for private placement, net of costs</t>
        </is>
      </c>
      <c r="B6" s="5" t="n">
        <v>31867688</v>
      </c>
      <c r="F6" s="6" t="n">
        <v>31867688</v>
      </c>
    </row>
    <row r="7">
      <c r="A7" s="4" t="inlineStr">
        <is>
          <t>Shares issued for private placement, net of costs, shares</t>
        </is>
      </c>
      <c r="B7" s="6" t="n">
        <v>15697500</v>
      </c>
    </row>
    <row r="8">
      <c r="A8" s="4" t="inlineStr">
        <is>
          <t>Shares issued for evaluation &amp;exploration assets</t>
        </is>
      </c>
      <c r="B8" s="5" t="n">
        <v>1025000</v>
      </c>
      <c r="F8" s="6" t="n">
        <v>1025000</v>
      </c>
    </row>
    <row r="9">
      <c r="A9" s="4" t="inlineStr">
        <is>
          <t>Shares issued for evaluation &amp;exploration assets, shares</t>
        </is>
      </c>
      <c r="B9" s="6" t="n">
        <v>500000</v>
      </c>
    </row>
    <row r="10">
      <c r="A10" s="4" t="inlineStr">
        <is>
          <t>Warrants exercised</t>
        </is>
      </c>
      <c r="B10" s="5" t="n">
        <v>9030930</v>
      </c>
      <c r="F10" s="6" t="n">
        <v>9030930</v>
      </c>
    </row>
    <row r="11">
      <c r="A11" s="4" t="inlineStr">
        <is>
          <t>Warrants exercised (in shares)</t>
        </is>
      </c>
      <c r="B11" s="6" t="n">
        <v>9856504</v>
      </c>
    </row>
    <row r="12">
      <c r="A12" s="4" t="inlineStr">
        <is>
          <t>Stock options exercised</t>
        </is>
      </c>
      <c r="B12" s="5" t="n">
        <v>2142425</v>
      </c>
      <c r="C12" s="6" t="n">
        <v>-938425</v>
      </c>
      <c r="F12" s="6" t="n">
        <v>1204000</v>
      </c>
    </row>
    <row r="13">
      <c r="A13" s="4" t="inlineStr">
        <is>
          <t>Stock options exercised (in shares)</t>
        </is>
      </c>
      <c r="B13" s="6" t="n">
        <v>1325000</v>
      </c>
    </row>
    <row r="14">
      <c r="A14" s="4" t="inlineStr">
        <is>
          <t>Net loss for the period</t>
        </is>
      </c>
      <c r="D14" s="6" t="n">
        <v>-18354031</v>
      </c>
      <c r="F14" s="6" t="n">
        <v>-18354031</v>
      </c>
    </row>
    <row r="15">
      <c r="A15" s="4" t="inlineStr">
        <is>
          <t>Currency translation differences for foreign operations</t>
        </is>
      </c>
      <c r="E15" s="6" t="n">
        <v>-3840170</v>
      </c>
      <c r="F15" s="6" t="n">
        <v>-3840170</v>
      </c>
    </row>
    <row r="16">
      <c r="A16" s="4" t="inlineStr">
        <is>
          <t>Stock options exercised (in shares)</t>
        </is>
      </c>
      <c r="B16" s="6" t="n">
        <v>-1325000</v>
      </c>
    </row>
    <row r="17">
      <c r="A17" s="4" t="inlineStr">
        <is>
          <t>Ending balance, value at Mar. 31, 2021</t>
        </is>
      </c>
      <c r="B17" s="5" t="n">
        <v>115056343</v>
      </c>
      <c r="C17" s="6" t="n">
        <v>19146673</v>
      </c>
      <c r="D17" s="6" t="n">
        <v>-61537162</v>
      </c>
      <c r="E17" s="6" t="n">
        <v>-1766710</v>
      </c>
      <c r="F17" s="6" t="n">
        <v>70899144</v>
      </c>
    </row>
    <row r="18">
      <c r="A18" s="4" t="inlineStr">
        <is>
          <t>Ending balance, in shares at Mar. 31, 2021</t>
        </is>
      </c>
      <c r="B18" s="6" t="n">
        <v>132876324</v>
      </c>
    </row>
    <row r="19">
      <c r="A19" s="4" t="inlineStr">
        <is>
          <t>Beginning balance, value at Jun. 30, 2021</t>
        </is>
      </c>
      <c r="B19" s="5" t="n">
        <v>122996406</v>
      </c>
      <c r="C19" s="6" t="n">
        <v>19563420</v>
      </c>
      <c r="D19" s="6" t="n">
        <v>-68617507</v>
      </c>
      <c r="E19" s="6" t="n">
        <v>-2398853</v>
      </c>
      <c r="F19" s="6" t="n">
        <v>71543466</v>
      </c>
    </row>
    <row r="20">
      <c r="A20" s="4" t="inlineStr">
        <is>
          <t>Beginning balance, in shares at Jun. 30, 2021</t>
        </is>
      </c>
      <c r="B20" s="6" t="n">
        <v>141166203</v>
      </c>
    </row>
    <row r="21">
      <c r="A21" s="3" t="inlineStr">
        <is>
          <t>IfrsStatementLineItems [Line Items]</t>
        </is>
      </c>
    </row>
    <row r="22">
      <c r="A22" s="4" t="inlineStr">
        <is>
          <t>Share-based payment</t>
        </is>
      </c>
      <c r="C22" s="6" t="n">
        <v>2510322</v>
      </c>
      <c r="F22" s="6" t="n">
        <v>2510322</v>
      </c>
    </row>
    <row r="23">
      <c r="A23" s="4" t="inlineStr">
        <is>
          <t>Shares issued for private placement, net of costs</t>
        </is>
      </c>
      <c r="B23" s="5" t="n">
        <v>118240689</v>
      </c>
      <c r="C23" s="6" t="n">
        <v>2211663</v>
      </c>
      <c r="F23" s="6" t="n">
        <v>120452352</v>
      </c>
    </row>
    <row r="24">
      <c r="A24" s="4" t="inlineStr">
        <is>
          <t>Shares issued for private placement, net of costs, shares</t>
        </is>
      </c>
      <c r="B24" s="6" t="n">
        <v>13480083</v>
      </c>
    </row>
    <row r="25">
      <c r="A25" s="4" t="inlineStr">
        <is>
          <t>Share issuance costs</t>
        </is>
      </c>
      <c r="B25" s="5" t="n">
        <v>-255431</v>
      </c>
      <c r="F25" s="6" t="n">
        <v>-255431</v>
      </c>
    </row>
    <row r="26">
      <c r="A26" s="4" t="inlineStr">
        <is>
          <t>Warrants exercised</t>
        </is>
      </c>
      <c r="B26" s="5" t="n">
        <v>7389127</v>
      </c>
      <c r="F26" s="6" t="n">
        <v>7389127</v>
      </c>
    </row>
    <row r="27">
      <c r="A27" s="4" t="inlineStr">
        <is>
          <t>Warrants exercised (in shares)</t>
        </is>
      </c>
      <c r="B27" s="6" t="n">
        <v>6684892</v>
      </c>
    </row>
    <row r="28">
      <c r="A28" s="4" t="inlineStr">
        <is>
          <t>Stock options exercised</t>
        </is>
      </c>
      <c r="B28" s="5" t="n">
        <v>5854957</v>
      </c>
      <c r="C28" s="6" t="n">
        <v>-2868458</v>
      </c>
      <c r="F28" s="6" t="n">
        <v>2986499</v>
      </c>
    </row>
    <row r="29">
      <c r="A29" s="4" t="inlineStr">
        <is>
          <t>Stock options exercised (in shares)</t>
        </is>
      </c>
      <c r="B29" s="6" t="n">
        <v>2910784</v>
      </c>
    </row>
    <row r="30">
      <c r="A30" s="4" t="inlineStr">
        <is>
          <t>Compensation shares issued</t>
        </is>
      </c>
      <c r="B30" s="5" t="n">
        <v>500000</v>
      </c>
      <c r="F30" s="6" t="n">
        <v>500000</v>
      </c>
    </row>
    <row r="31">
      <c r="A31" s="4" t="inlineStr">
        <is>
          <t>Compensation shares issued (in shares)</t>
        </is>
      </c>
      <c r="B31" s="6" t="n">
        <v>60235</v>
      </c>
    </row>
    <row r="32">
      <c r="A32" s="4" t="inlineStr">
        <is>
          <t>Net loss for the period</t>
        </is>
      </c>
      <c r="D32" s="6" t="n">
        <v>-31667877</v>
      </c>
      <c r="F32" s="6" t="n">
        <v>-31667877</v>
      </c>
    </row>
    <row r="33">
      <c r="A33" s="4" t="inlineStr">
        <is>
          <t>Currency translation differences for foreign operations</t>
        </is>
      </c>
      <c r="E33" s="6" t="n">
        <v>386954</v>
      </c>
      <c r="F33" s="6" t="n">
        <v>386954</v>
      </c>
    </row>
    <row r="34">
      <c r="A34" s="4" t="inlineStr">
        <is>
          <t>Stock options exercised (in shares)</t>
        </is>
      </c>
      <c r="B34" s="6" t="n">
        <v>-2910784</v>
      </c>
    </row>
    <row r="35">
      <c r="A35" s="4" t="inlineStr">
        <is>
          <t>Ending balance, value at Mar. 31, 2022</t>
        </is>
      </c>
      <c r="B35" s="5" t="n">
        <v>254725748</v>
      </c>
      <c r="C35" s="5" t="n">
        <v>21416947</v>
      </c>
      <c r="D35" s="5" t="n">
        <v>-100285384</v>
      </c>
      <c r="E35" s="5" t="n">
        <v>-2011899</v>
      </c>
      <c r="F35" s="5" t="n">
        <v>173845412</v>
      </c>
    </row>
    <row r="36">
      <c r="A36" s="4" t="inlineStr">
        <is>
          <t>Ending balance, in shares at Mar. 31, 2022</t>
        </is>
      </c>
      <c r="B36" s="6" t="n">
        <v>1643021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Right of use asset and lease liability (Details - Lease liability)</t>
        </is>
      </c>
      <c r="B1" s="2" t="inlineStr">
        <is>
          <t>9 Months Ended</t>
        </is>
      </c>
    </row>
    <row r="2">
      <c r="B2" s="2" t="inlineStr">
        <is>
          <t>Mar. 31, 2022CAD ($)</t>
        </is>
      </c>
    </row>
    <row r="3">
      <c r="A3" s="3" t="inlineStr">
        <is>
          <t>Right Of Use Asset And Lease Liability</t>
        </is>
      </c>
    </row>
    <row r="4">
      <c r="A4" s="4" t="inlineStr">
        <is>
          <t>Balance at June 30, 2021</t>
        </is>
      </c>
      <c r="B4" s="5" t="n">
        <v>0</v>
      </c>
    </row>
    <row r="5">
      <c r="A5" s="4" t="inlineStr">
        <is>
          <t>Additions</t>
        </is>
      </c>
      <c r="B5" s="6" t="n">
        <v>427263</v>
      </c>
    </row>
    <row r="6">
      <c r="A6" s="4" t="inlineStr">
        <is>
          <t>Discount on future commitment</t>
        </is>
      </c>
      <c r="B6" s="6" t="n">
        <v>-54023</v>
      </c>
    </row>
    <row r="7">
      <c r="A7" s="4" t="inlineStr">
        <is>
          <t>Lease liability at March 31, 2022</t>
        </is>
      </c>
      <c r="B7" s="5" t="n">
        <v>3732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ight of use asset and lease liability (Details - Right of use assets)</t>
        </is>
      </c>
      <c r="B1" s="2" t="inlineStr">
        <is>
          <t>9 Months Ended</t>
        </is>
      </c>
    </row>
    <row r="2">
      <c r="B2" s="2" t="inlineStr">
        <is>
          <t>Mar. 31, 2022CAD ($)</t>
        </is>
      </c>
    </row>
    <row r="3">
      <c r="A3" s="3" t="inlineStr">
        <is>
          <t>Right Of Use Asset And Lease Liability</t>
        </is>
      </c>
    </row>
    <row r="4">
      <c r="A4" s="4" t="inlineStr">
        <is>
          <t>Balance at June 30, 2021</t>
        </is>
      </c>
      <c r="B4" s="5" t="n">
        <v>0</v>
      </c>
    </row>
    <row r="5">
      <c r="A5" s="4" t="inlineStr">
        <is>
          <t>Additions</t>
        </is>
      </c>
      <c r="B5" s="6" t="n">
        <v>373240</v>
      </c>
    </row>
    <row r="6">
      <c r="A6" s="4" t="inlineStr">
        <is>
          <t>Amortisation</t>
        </is>
      </c>
      <c r="B6" s="6" t="n">
        <v>-51840</v>
      </c>
    </row>
    <row r="7">
      <c r="A7" s="4" t="inlineStr">
        <is>
          <t>Balance at March 31, 2022</t>
        </is>
      </c>
      <c r="B7" s="5" t="n">
        <v>321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 of use asset and lease liability (Details - Changes in lease liabilities)</t>
        </is>
      </c>
      <c r="B1" s="2" t="inlineStr">
        <is>
          <t>9 Months Ended</t>
        </is>
      </c>
    </row>
    <row r="2">
      <c r="B2" s="2" t="inlineStr">
        <is>
          <t>Mar. 31, 2022CAD ($)</t>
        </is>
      </c>
    </row>
    <row r="3">
      <c r="A3" s="3" t="inlineStr">
        <is>
          <t>Right Of Use Asset And Lease Liability</t>
        </is>
      </c>
    </row>
    <row r="4">
      <c r="A4" s="4" t="inlineStr">
        <is>
          <t>Balance at June 30, 2021</t>
        </is>
      </c>
      <c r="B4" s="5" t="n">
        <v>0</v>
      </c>
    </row>
    <row r="5">
      <c r="A5" s="4" t="inlineStr">
        <is>
          <t>Additions</t>
        </is>
      </c>
      <c r="B5" s="6" t="n">
        <v>373240</v>
      </c>
    </row>
    <row r="6">
      <c r="A6" s="4" t="inlineStr">
        <is>
          <t>Lease payments</t>
        </is>
      </c>
      <c r="B6" s="6" t="n">
        <v>-57986</v>
      </c>
    </row>
    <row r="7">
      <c r="A7" s="4" t="inlineStr">
        <is>
          <t>Interest on lease payments</t>
        </is>
      </c>
      <c r="B7" s="6" t="n">
        <v>10105</v>
      </c>
    </row>
    <row r="8">
      <c r="A8" s="4" t="inlineStr">
        <is>
          <t>Balance at March 31, 2022</t>
        </is>
      </c>
      <c r="B8" s="6" t="n">
        <v>325359</v>
      </c>
    </row>
    <row r="9">
      <c r="A9" s="4" t="inlineStr">
        <is>
          <t>Less: current portion</t>
        </is>
      </c>
      <c r="B9" s="6" t="n">
        <v>-39965</v>
      </c>
    </row>
    <row r="10">
      <c r="A10" s="4" t="inlineStr">
        <is>
          <t>Lease liability - non-current</t>
        </is>
      </c>
      <c r="B10" s="5" t="n">
        <v>2853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Right of use asset and lease liability (Details Narrative)</t>
        </is>
      </c>
      <c r="B1" s="2" t="inlineStr">
        <is>
          <t>9 Months Ended</t>
        </is>
      </c>
    </row>
    <row r="2">
      <c r="B2" s="2" t="inlineStr">
        <is>
          <t>Mar. 31, 2022</t>
        </is>
      </c>
    </row>
    <row r="3">
      <c r="A3" s="3" t="inlineStr">
        <is>
          <t>Right Of Use Asset And Lease Liability</t>
        </is>
      </c>
    </row>
    <row r="4">
      <c r="A4" s="4" t="inlineStr">
        <is>
          <t>Discount rate</t>
        </is>
      </c>
      <c r="B4" s="4" t="inlineStr">
        <is>
          <t>6.00%</t>
        </is>
      </c>
    </row>
    <row r="5">
      <c r="A5" s="4" t="inlineStr">
        <is>
          <t>Lease term</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1" customWidth="1" min="5" max="5"/>
    <col width="14" customWidth="1" min="6" max="6"/>
    <col width="21" customWidth="1" min="7" max="7"/>
  </cols>
  <sheetData>
    <row r="1">
      <c r="A1" s="1" t="inlineStr">
        <is>
          <t>Convertible loan (Details Narrative)</t>
        </is>
      </c>
      <c r="B1" s="2" t="inlineStr">
        <is>
          <t>Jun. 10, 2021CAD ($)shares</t>
        </is>
      </c>
      <c r="C1" s="2" t="inlineStr">
        <is>
          <t>Oct. 29, 2019USD ($)shares</t>
        </is>
      </c>
      <c r="D1" s="2" t="inlineStr">
        <is>
          <t>Oct. 29, 2019USD ($)$ / shares</t>
        </is>
      </c>
      <c r="E1" s="2" t="inlineStr">
        <is>
          <t>Jun. 30, 2021CAD ($)</t>
        </is>
      </c>
      <c r="F1" s="2" t="inlineStr">
        <is>
          <t>Mar. 31, 2022</t>
        </is>
      </c>
      <c r="G1" s="2" t="inlineStr">
        <is>
          <t>Jun. 30, 2020CAD ($)</t>
        </is>
      </c>
    </row>
    <row r="2">
      <c r="A2" s="3" t="inlineStr">
        <is>
          <t>IfrsStatementLineItems [Line Items]</t>
        </is>
      </c>
    </row>
    <row r="3">
      <c r="A3" s="4" t="inlineStr">
        <is>
          <t>Principal converted</t>
        </is>
      </c>
      <c r="C3" s="5" t="n">
        <v>1000</v>
      </c>
    </row>
    <row r="4">
      <c r="A4" s="4" t="inlineStr">
        <is>
          <t>Exercise price, warrants (in CAD per share) | $ / shares</t>
        </is>
      </c>
      <c r="D4" s="7" t="n">
        <v>1.2</v>
      </c>
    </row>
    <row r="5">
      <c r="A5" s="4" t="inlineStr">
        <is>
          <t>Number of common shares issued for convertible loan (in shares) | shares</t>
        </is>
      </c>
      <c r="B5" s="6" t="n">
        <v>6251250</v>
      </c>
    </row>
    <row r="6">
      <c r="A6" s="4" t="inlineStr">
        <is>
          <t>Number of warrants issued for convertible loan (in shares) | shares</t>
        </is>
      </c>
      <c r="B6" s="6" t="n">
        <v>3125625</v>
      </c>
    </row>
    <row r="7">
      <c r="A7" s="4" t="inlineStr">
        <is>
          <t>Borrowing prepayment fee</t>
        </is>
      </c>
      <c r="F7" s="4" t="inlineStr">
        <is>
          <t>3.00%</t>
        </is>
      </c>
    </row>
    <row r="8">
      <c r="A8" s="4" t="inlineStr">
        <is>
          <t>Total borrowings</t>
        </is>
      </c>
      <c r="G8" s="5" t="n">
        <v>4955500</v>
      </c>
    </row>
    <row r="9">
      <c r="A9" s="4" t="inlineStr">
        <is>
          <t>Borrowings, amount converted</t>
        </is>
      </c>
      <c r="B9" s="5" t="n">
        <v>3750000</v>
      </c>
      <c r="E9" s="5" t="n">
        <v>4353088</v>
      </c>
    </row>
    <row r="10">
      <c r="A10" s="4" t="inlineStr">
        <is>
          <t>Interest paid</t>
        </is>
      </c>
      <c r="B10" s="5" t="n">
        <v>181286</v>
      </c>
      <c r="E10" s="5" t="n">
        <v>181286</v>
      </c>
    </row>
    <row r="11">
      <c r="A11" s="4" t="inlineStr">
        <is>
          <t>Convertible loan [member]</t>
        </is>
      </c>
    </row>
    <row r="12">
      <c r="A12" s="3" t="inlineStr">
        <is>
          <t>IfrsStatementLineItems [Line Items]</t>
        </is>
      </c>
    </row>
    <row r="13">
      <c r="A13" s="4" t="inlineStr">
        <is>
          <t>Notional amount</t>
        </is>
      </c>
      <c r="C13" s="5" t="n">
        <v>3750000</v>
      </c>
      <c r="D13" s="5" t="n">
        <v>3750000</v>
      </c>
    </row>
    <row r="14">
      <c r="A14" s="4" t="inlineStr">
        <is>
          <t>Number of common shares issuable for each US$1000 convertible loan (in shares) | shares</t>
        </is>
      </c>
      <c r="C14" s="6" t="n">
        <v>1667</v>
      </c>
    </row>
    <row r="15">
      <c r="A15" s="4" t="inlineStr">
        <is>
          <t>Borrowing fee</t>
        </is>
      </c>
      <c r="C15" s="4" t="inlineStr">
        <is>
          <t>4.50%</t>
        </is>
      </c>
      <c r="D15" s="4" t="inlineStr">
        <is>
          <t>4.50%</t>
        </is>
      </c>
    </row>
    <row r="16">
      <c r="A16" s="4" t="inlineStr">
        <is>
          <t>Borrowings, interest rate</t>
        </is>
      </c>
      <c r="C16" s="4" t="inlineStr">
        <is>
          <t>3.00%</t>
        </is>
      </c>
      <c r="D16" s="4" t="inlineStr">
        <is>
          <t>3.00%</t>
        </is>
      </c>
      <c r="F16" s="4" t="inlineStr">
        <is>
          <t>7.50%</t>
        </is>
      </c>
    </row>
    <row r="17">
      <c r="A17" s="4" t="inlineStr">
        <is>
          <t>Total borrowings</t>
        </is>
      </c>
      <c r="C17" s="5" t="n">
        <v>3550131</v>
      </c>
      <c r="D17" s="5" t="n">
        <v>3550131</v>
      </c>
    </row>
    <row r="18">
      <c r="A18" s="4" t="inlineStr">
        <is>
          <t>Transaction costs</t>
        </is>
      </c>
      <c r="C18" s="5" t="n">
        <v>199869</v>
      </c>
      <c r="D18" s="5" t="n">
        <v>199869</v>
      </c>
    </row>
    <row r="19">
      <c r="A19" s="4" t="inlineStr">
        <is>
          <t>Borrowings, effective interest rate</t>
        </is>
      </c>
      <c r="C19" s="4" t="inlineStr">
        <is>
          <t>4.10%</t>
        </is>
      </c>
      <c r="D19" s="4" t="inlineStr">
        <is>
          <t>4.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onvertible Loan (Details) - CAD ($)</t>
        </is>
      </c>
      <c r="B1" s="2" t="inlineStr">
        <is>
          <t>Jun. 10, 2021</t>
        </is>
      </c>
      <c r="C1" s="2" t="inlineStr">
        <is>
          <t>Jun. 30, 2021</t>
        </is>
      </c>
      <c r="D1" s="2" t="inlineStr">
        <is>
          <t>Jun. 30, 2020</t>
        </is>
      </c>
    </row>
    <row r="2">
      <c r="A2" s="3" t="inlineStr">
        <is>
          <t>Convertible Loan</t>
        </is>
      </c>
    </row>
    <row r="3">
      <c r="A3" s="4" t="inlineStr">
        <is>
          <t>Beginning Balance</t>
        </is>
      </c>
      <c r="C3" s="5" t="n">
        <v>4955500</v>
      </c>
    </row>
    <row r="4">
      <c r="A4" s="4" t="inlineStr">
        <is>
          <t>Initial recognition</t>
        </is>
      </c>
      <c r="D4" s="5" t="n">
        <v>4641796</v>
      </c>
    </row>
    <row r="5">
      <c r="A5" s="4" t="inlineStr">
        <is>
          <t>Interest and accretion expense</t>
        </is>
      </c>
      <c r="C5" s="6" t="n">
        <v>173662</v>
      </c>
      <c r="D5" s="6" t="n">
        <v>132034</v>
      </c>
    </row>
    <row r="6">
      <c r="A6" s="4" t="inlineStr">
        <is>
          <t>Foreign exchange loss (gain)</t>
        </is>
      </c>
      <c r="C6" s="6" t="n">
        <v>594788</v>
      </c>
      <c r="D6" s="6" t="n">
        <v>181670</v>
      </c>
    </row>
    <row r="7">
      <c r="A7" s="4" t="inlineStr">
        <is>
          <t>Foreign exchange loss (gain)</t>
        </is>
      </c>
      <c r="C7" s="6" t="n">
        <v>-594788</v>
      </c>
      <c r="D7" s="6" t="n">
        <v>-181670</v>
      </c>
    </row>
    <row r="8">
      <c r="A8" s="4" t="inlineStr">
        <is>
          <t>Common shares issued for conversion</t>
        </is>
      </c>
      <c r="B8" s="5" t="n">
        <v>-3750000</v>
      </c>
      <c r="C8" s="6" t="n">
        <v>-4353088</v>
      </c>
    </row>
    <row r="9">
      <c r="A9" s="4" t="inlineStr">
        <is>
          <t>Interest paid</t>
        </is>
      </c>
      <c r="B9" s="5" t="n">
        <v>-181286</v>
      </c>
      <c r="C9" s="5" t="n">
        <v>-181286</v>
      </c>
    </row>
    <row r="10">
      <c r="A10" s="4" t="inlineStr">
        <is>
          <t>Ending Balance</t>
        </is>
      </c>
      <c r="D10" s="5" t="n">
        <v>495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Decommissioning Provision (Details)</t>
        </is>
      </c>
      <c r="B1" s="2" t="inlineStr">
        <is>
          <t>9 Months Ended</t>
        </is>
      </c>
      <c r="D1" s="2" t="inlineStr">
        <is>
          <t>12 Months Ended</t>
        </is>
      </c>
    </row>
    <row r="2">
      <c r="B2" s="2" t="inlineStr">
        <is>
          <t>Mar. 31, 2022CAD ($)</t>
        </is>
      </c>
      <c r="C2" s="2" t="inlineStr">
        <is>
          <t>Mar. 31, 2022USD ($)</t>
        </is>
      </c>
      <c r="D2" s="2" t="inlineStr">
        <is>
          <t>Jun. 30, 2021CAD ($)</t>
        </is>
      </c>
    </row>
    <row r="3">
      <c r="A3" s="3" t="inlineStr">
        <is>
          <t>Decommissioning Provision</t>
        </is>
      </c>
    </row>
    <row r="4">
      <c r="A4" s="4" t="inlineStr">
        <is>
          <t>Balance at June 30, 2020</t>
        </is>
      </c>
      <c r="B4" s="5" t="n">
        <v>123940</v>
      </c>
      <c r="D4" s="5" t="n">
        <v>136280</v>
      </c>
    </row>
    <row r="5">
      <c r="A5" s="4" t="inlineStr">
        <is>
          <t>Beginning balance at June 30, 2019</t>
        </is>
      </c>
      <c r="B5" s="6" t="n">
        <v>124960</v>
      </c>
      <c r="D5" s="6" t="n">
        <v>123940</v>
      </c>
    </row>
    <row r="6">
      <c r="A6" s="4" t="inlineStr">
        <is>
          <t>Effect of movement in foreign exchange rates</t>
        </is>
      </c>
      <c r="B6" s="6" t="n">
        <v>1020</v>
      </c>
      <c r="D6" s="6" t="n">
        <v>-12340</v>
      </c>
    </row>
    <row r="7">
      <c r="A7" s="4" t="inlineStr">
        <is>
          <t>Beginning balance at June 30, 2019</t>
        </is>
      </c>
      <c r="B7" s="5" t="n">
        <v>124960</v>
      </c>
      <c r="C7" s="5" t="n">
        <v>100000</v>
      </c>
      <c r="D7" s="5" t="n">
        <v>1239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commissioning Provision (Details Narrative)</t>
        </is>
      </c>
      <c r="B1" s="2" t="inlineStr">
        <is>
          <t>9 Months Ended</t>
        </is>
      </c>
    </row>
    <row r="2">
      <c r="B2" s="2" t="inlineStr">
        <is>
          <t>Mar. 31, 2022CAD ($)</t>
        </is>
      </c>
      <c r="C2" s="2" t="inlineStr">
        <is>
          <t>Mar. 31, 2022USD ($)</t>
        </is>
      </c>
      <c r="D2" s="2" t="inlineStr">
        <is>
          <t>Jun. 30, 2021CAD ($)</t>
        </is>
      </c>
      <c r="E2" s="2" t="inlineStr">
        <is>
          <t>Jun. 30, 2020CAD ($)</t>
        </is>
      </c>
    </row>
    <row r="3">
      <c r="A3" s="3" t="inlineStr">
        <is>
          <t>Decommissioning Provision</t>
        </is>
      </c>
    </row>
    <row r="4">
      <c r="A4" s="4" t="inlineStr">
        <is>
          <t>Total provision for decommissioning, restoration and rehabilitation costs</t>
        </is>
      </c>
      <c r="B4" s="5" t="n">
        <v>124960</v>
      </c>
      <c r="C4" s="5" t="n">
        <v>100000</v>
      </c>
      <c r="D4" s="5" t="n">
        <v>123940</v>
      </c>
      <c r="E4" s="5" t="n">
        <v>136280</v>
      </c>
    </row>
    <row r="5">
      <c r="A5" s="4" t="inlineStr">
        <is>
          <t>Average risk-free rate</t>
        </is>
      </c>
      <c r="B5" s="4" t="inlineStr">
        <is>
          <t>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31" customWidth="1" min="6" max="6"/>
    <col width="20" customWidth="1" min="7" max="7"/>
    <col width="20" customWidth="1" min="8" max="8"/>
    <col width="26" customWidth="1" min="9" max="9"/>
    <col width="27" customWidth="1" min="10" max="10"/>
    <col width="31" customWidth="1" min="11" max="11"/>
    <col width="31" customWidth="1" min="12" max="12"/>
    <col width="37" customWidth="1" min="13" max="13"/>
    <col width="37" customWidth="1" min="14" max="14"/>
    <col width="20" customWidth="1" min="15" max="15"/>
    <col width="27" customWidth="1" min="16" max="16"/>
    <col width="31" customWidth="1" min="17" max="17"/>
    <col width="24" customWidth="1" min="18" max="18"/>
    <col width="37" customWidth="1" min="19" max="19"/>
    <col width="21" customWidth="1" min="20" max="20"/>
    <col width="37" customWidth="1" min="21" max="21"/>
  </cols>
  <sheetData>
    <row r="1">
      <c r="A1" s="1" t="inlineStr">
        <is>
          <t>Share Capital (Details Narrative)</t>
        </is>
      </c>
      <c r="B1" s="2" t="inlineStr">
        <is>
          <t>Mar. 29, 2022USD ($)</t>
        </is>
      </c>
      <c r="C1" s="2" t="inlineStr">
        <is>
          <t>Mar. 17, 2022USD ($)$ / shares</t>
        </is>
      </c>
      <c r="D1" s="2" t="inlineStr">
        <is>
          <t>Mar. 07, 2022USD ($)$ / shares</t>
        </is>
      </c>
      <c r="E1" s="2" t="inlineStr">
        <is>
          <t>Feb. 14, 2022USD ($)$ / shares</t>
        </is>
      </c>
      <c r="F1" s="2" t="inlineStr">
        <is>
          <t>Jul. 20, 2021USD ($)$ / shares</t>
        </is>
      </c>
      <c r="G1" s="2" t="inlineStr">
        <is>
          <t>Jun. 10, 2021shares</t>
        </is>
      </c>
      <c r="H1" s="2" t="inlineStr">
        <is>
          <t>Jun. 10, 2021shares</t>
        </is>
      </c>
      <c r="I1" s="2" t="inlineStr">
        <is>
          <t>May 21, 2021CAD ($)shares</t>
        </is>
      </c>
      <c r="J1" s="2" t="inlineStr">
        <is>
          <t>Apr. 23, 2021CAD ($)shares</t>
        </is>
      </c>
      <c r="K1" s="2" t="inlineStr">
        <is>
          <t>Apr. 13, 2021USD ($)$ / shares</t>
        </is>
      </c>
      <c r="L1" s="2" t="inlineStr">
        <is>
          <t>Jan. 18, 2021USD ($)$ / shares</t>
        </is>
      </c>
      <c r="M1" s="2" t="inlineStr">
        <is>
          <t>Dec. 18, 2020CAD ($)$ / sharesshares</t>
        </is>
      </c>
      <c r="N1" s="2" t="inlineStr">
        <is>
          <t>Nov. 30, 2020CAD ($)$ / sharesshares</t>
        </is>
      </c>
      <c r="O1" s="2" t="inlineStr">
        <is>
          <t>Oct. 02, 2020shares</t>
        </is>
      </c>
      <c r="P1" s="2" t="inlineStr">
        <is>
          <t>Oct. 01, 2020CAD ($)shares</t>
        </is>
      </c>
      <c r="Q1" s="2" t="inlineStr">
        <is>
          <t>Aug. 09, 2020USD ($)$ / shares</t>
        </is>
      </c>
      <c r="R1" s="2" t="inlineStr">
        <is>
          <t>Dec. 31, 2021</t>
        </is>
      </c>
      <c r="S1" s="2" t="inlineStr">
        <is>
          <t>Mar. 31, 2022CAD ($)$ / sharesshares</t>
        </is>
      </c>
      <c r="T1" s="2" t="inlineStr">
        <is>
          <t>Mar. 31, 2021CAD ($)</t>
        </is>
      </c>
      <c r="U1" s="2" t="inlineStr">
        <is>
          <t>Jun. 30, 2021CAD ($)$ / sharesshares</t>
        </is>
      </c>
    </row>
    <row r="2">
      <c r="A2" s="3" t="inlineStr">
        <is>
          <t>IfrsStatementLineItems [Line Items]</t>
        </is>
      </c>
    </row>
    <row r="3">
      <c r="A3" s="4" t="inlineStr">
        <is>
          <t>Total number of shares issued (in shares) | shares</t>
        </is>
      </c>
      <c r="S3" s="6" t="n">
        <v>164302197</v>
      </c>
    </row>
    <row r="4">
      <c r="A4" s="4" t="inlineStr">
        <is>
          <t>Number of common shares issued for financing (in shares) | shares</t>
        </is>
      </c>
      <c r="M4" s="6" t="n">
        <v>15697500</v>
      </c>
    </row>
    <row r="5">
      <c r="A5" s="4" t="inlineStr">
        <is>
          <t>Share price (in CAD per share) | $ / shares</t>
        </is>
      </c>
      <c r="M5" s="7" t="n">
        <v>2.2</v>
      </c>
    </row>
    <row r="6">
      <c r="A6" s="4" t="inlineStr">
        <is>
          <t>Proceeds from issuing shares</t>
        </is>
      </c>
      <c r="M6" s="5" t="n">
        <v>34534500</v>
      </c>
    </row>
    <row r="7">
      <c r="A7" s="4" t="inlineStr">
        <is>
          <t>Payments for share issue costs</t>
        </is>
      </c>
      <c r="M7" s="5" t="n">
        <v>2666812</v>
      </c>
    </row>
    <row r="8">
      <c r="A8" s="4" t="inlineStr">
        <is>
          <t>Number of common shares issued for convertible loan (in shares) | shares</t>
        </is>
      </c>
      <c r="G8" s="6" t="n">
        <v>6251250</v>
      </c>
    </row>
    <row r="9">
      <c r="A9" s="4" t="inlineStr">
        <is>
          <t>Number of common shares issued for exercise of warrants (in shares) | shares</t>
        </is>
      </c>
      <c r="S9" s="6" t="n">
        <v>6684892</v>
      </c>
      <c r="U9" s="6" t="n">
        <v>11245133</v>
      </c>
    </row>
    <row r="10">
      <c r="A10" s="4" t="inlineStr">
        <is>
          <t>Proceeds from exercise of warrants</t>
        </is>
      </c>
      <c r="S10" s="5" t="n">
        <v>7389127</v>
      </c>
      <c r="T10" s="5" t="n">
        <v>9030930</v>
      </c>
      <c r="U10" s="5" t="n">
        <v>10190569</v>
      </c>
    </row>
    <row r="11">
      <c r="A11" s="4" t="inlineStr">
        <is>
          <t>Transfer agent</t>
        </is>
      </c>
      <c r="U11" s="5" t="n">
        <v>39000</v>
      </c>
    </row>
    <row r="12">
      <c r="A12" s="4" t="inlineStr">
        <is>
          <t>Number of common shares issued for exercise of stock options (in shares) | shares</t>
        </is>
      </c>
      <c r="S12" s="6" t="n">
        <v>2910784</v>
      </c>
      <c r="U12" s="6" t="n">
        <v>1375000</v>
      </c>
    </row>
    <row r="13">
      <c r="A13" s="4" t="inlineStr">
        <is>
          <t>Proceeds from exercise of options</t>
        </is>
      </c>
      <c r="S13" s="5" t="n">
        <v>2986499</v>
      </c>
      <c r="T13" s="5" t="n">
        <v>1204000</v>
      </c>
      <c r="U13" s="5" t="n">
        <v>1241500</v>
      </c>
    </row>
    <row r="14">
      <c r="A14" s="4" t="inlineStr">
        <is>
          <t>Amount transferred from contributed surplus to share capital</t>
        </is>
      </c>
      <c r="S14" s="5" t="n">
        <v>2868458</v>
      </c>
      <c r="U14" s="5" t="n">
        <v>981261</v>
      </c>
    </row>
    <row r="15">
      <c r="A15" s="4" t="inlineStr">
        <is>
          <t>Private placement | shares</t>
        </is>
      </c>
      <c r="N15" s="6" t="n">
        <v>13480083</v>
      </c>
    </row>
    <row r="16">
      <c r="A16" s="4" t="inlineStr">
        <is>
          <t>Sale of stock per share | $ / shares</t>
        </is>
      </c>
      <c r="N16" s="7" t="n">
        <v>9.43</v>
      </c>
    </row>
    <row r="17">
      <c r="A17" s="4" t="inlineStr">
        <is>
          <t>Common stock gross proceeds</t>
        </is>
      </c>
      <c r="N17" s="5" t="n">
        <v>127070000</v>
      </c>
    </row>
    <row r="18">
      <c r="A18" s="4" t="inlineStr">
        <is>
          <t>Finders fee</t>
        </is>
      </c>
      <c r="N18" s="5" t="n">
        <v>6384050</v>
      </c>
    </row>
    <row r="19">
      <c r="A19" s="4" t="inlineStr">
        <is>
          <t>Finders issued | shares</t>
        </is>
      </c>
      <c r="N19" s="6" t="n">
        <v>336877</v>
      </c>
    </row>
    <row r="20">
      <c r="A20" s="4" t="inlineStr">
        <is>
          <t>Finders warrants fair value</t>
        </is>
      </c>
      <c r="N20" s="5" t="n">
        <v>2211663</v>
      </c>
    </row>
    <row r="21">
      <c r="A21" s="4" t="inlineStr">
        <is>
          <t>finders incurred</t>
        </is>
      </c>
      <c r="N21" s="5" t="n">
        <v>233598</v>
      </c>
    </row>
    <row r="22">
      <c r="A22" s="4" t="inlineStr">
        <is>
          <t>Expected stock price volatility</t>
        </is>
      </c>
      <c r="N22" s="4" t="inlineStr">
        <is>
          <t>83.00%</t>
        </is>
      </c>
      <c r="S22" s="4" t="inlineStr">
        <is>
          <t>161.00%</t>
        </is>
      </c>
      <c r="U22" s="4" t="inlineStr">
        <is>
          <t>114.00%</t>
        </is>
      </c>
    </row>
    <row r="23">
      <c r="A23" s="4" t="inlineStr">
        <is>
          <t>Risk-free interest rate</t>
        </is>
      </c>
      <c r="N23" s="4" t="inlineStr">
        <is>
          <t>0.92%</t>
        </is>
      </c>
      <c r="S23" s="4" t="inlineStr">
        <is>
          <t>1.74%</t>
        </is>
      </c>
      <c r="U23" s="4" t="inlineStr">
        <is>
          <t>0.56%</t>
        </is>
      </c>
    </row>
    <row r="24">
      <c r="A24" s="4" t="inlineStr">
        <is>
          <t>Dividend rate</t>
        </is>
      </c>
      <c r="N24" s="4" t="inlineStr">
        <is>
          <t>0.00%</t>
        </is>
      </c>
    </row>
    <row r="25">
      <c r="A25" s="4" t="inlineStr">
        <is>
          <t>Expected life</t>
        </is>
      </c>
      <c r="N25" s="4" t="inlineStr">
        <is>
          <t>2 years</t>
        </is>
      </c>
    </row>
    <row r="26">
      <c r="A26" s="4" t="inlineStr">
        <is>
          <t>Share capital share price | $ / shares</t>
        </is>
      </c>
      <c r="N26" s="7" t="n">
        <v>13.23</v>
      </c>
    </row>
    <row r="27">
      <c r="A27" s="4" t="inlineStr">
        <is>
          <t>Weighted average contractual life warrants outstanding</t>
        </is>
      </c>
      <c r="R27" s="4" t="inlineStr">
        <is>
          <t>1 year 11 months 4 days</t>
        </is>
      </c>
      <c r="S27" s="4" t="inlineStr">
        <is>
          <t>2 years 3 months 25 days</t>
        </is>
      </c>
    </row>
    <row r="28">
      <c r="A28" s="4" t="inlineStr">
        <is>
          <t>Weighted average exercise price of share options granted in share-based payment arrangement (in CAD per share) | $ / shares</t>
        </is>
      </c>
      <c r="S28" s="7" t="n">
        <v>7.15</v>
      </c>
      <c r="U28" s="7" t="n">
        <v>3.4</v>
      </c>
    </row>
    <row r="29">
      <c r="A29" s="4" t="inlineStr">
        <is>
          <t>Second Quarter</t>
        </is>
      </c>
    </row>
    <row r="30">
      <c r="A30" s="3" t="inlineStr">
        <is>
          <t>IfrsStatementLineItems [Line Items]</t>
        </is>
      </c>
    </row>
    <row r="31">
      <c r="A31" s="4" t="inlineStr">
        <is>
          <t>Vesting percentage</t>
        </is>
      </c>
      <c r="D31" s="4" t="inlineStr">
        <is>
          <t>25.00%</t>
        </is>
      </c>
    </row>
    <row r="32">
      <c r="A32" s="4" t="inlineStr">
        <is>
          <t>Nevada mining [member]</t>
        </is>
      </c>
    </row>
    <row r="33">
      <c r="A33" s="3" t="inlineStr">
        <is>
          <t>IfrsStatementLineItems [Line Items]</t>
        </is>
      </c>
    </row>
    <row r="34">
      <c r="A34" s="4" t="inlineStr">
        <is>
          <t>Number of common shares issued for exploration and evaluation assets (in shares) | shares</t>
        </is>
      </c>
      <c r="O34" s="6" t="n">
        <v>500000</v>
      </c>
      <c r="P34" s="6" t="n">
        <v>500000</v>
      </c>
    </row>
    <row r="35">
      <c r="A35" s="4" t="inlineStr">
        <is>
          <t>Fair value of common shares issued for exploration and evaluation assets</t>
        </is>
      </c>
      <c r="P35" s="5" t="n">
        <v>1025000</v>
      </c>
    </row>
    <row r="36">
      <c r="A36" s="4" t="inlineStr">
        <is>
          <t>Directors and officers [member]</t>
        </is>
      </c>
    </row>
    <row r="37">
      <c r="A37" s="3" t="inlineStr">
        <is>
          <t>IfrsStatementLineItems [Line Items]</t>
        </is>
      </c>
    </row>
    <row r="38">
      <c r="A38" s="4" t="inlineStr">
        <is>
          <t>Number of share options granted in share-based payment arrangement</t>
        </is>
      </c>
      <c r="F38" s="6" t="n">
        <v>200000</v>
      </c>
      <c r="K38" s="6" t="n">
        <v>400000</v>
      </c>
      <c r="L38" s="6" t="n">
        <v>1200000</v>
      </c>
      <c r="Q38" s="6" t="n">
        <v>435784</v>
      </c>
    </row>
    <row r="39">
      <c r="A39" s="4" t="inlineStr">
        <is>
          <t>Vesting period</t>
        </is>
      </c>
      <c r="F39" s="4" t="inlineStr">
        <is>
          <t>5 years</t>
        </is>
      </c>
      <c r="K39" s="4" t="inlineStr">
        <is>
          <t>3 years</t>
        </is>
      </c>
      <c r="L39" s="4" t="inlineStr">
        <is>
          <t>5 years</t>
        </is>
      </c>
    </row>
    <row r="40">
      <c r="A40" s="4" t="inlineStr">
        <is>
          <t>Weighted average exercise price of share options granted in share-based payment arrangement (in CAD per share) | $ / shares</t>
        </is>
      </c>
      <c r="F40" s="7" t="n">
        <v>6.08</v>
      </c>
      <c r="K40" s="7" t="n">
        <v>3.43</v>
      </c>
      <c r="L40" s="7" t="n">
        <v>3.39</v>
      </c>
      <c r="Q40" s="7" t="n">
        <v>1.02</v>
      </c>
    </row>
    <row r="41">
      <c r="A41" s="4" t="inlineStr">
        <is>
          <t>Consultants [member]</t>
        </is>
      </c>
    </row>
    <row r="42">
      <c r="A42" s="3" t="inlineStr">
        <is>
          <t>IfrsStatementLineItems [Line Items]</t>
        </is>
      </c>
    </row>
    <row r="43">
      <c r="A43" s="4" t="inlineStr">
        <is>
          <t>Number of share options granted in share-based payment arrangement</t>
        </is>
      </c>
      <c r="C43" s="6" t="n">
        <v>170000</v>
      </c>
      <c r="D43" s="6" t="n">
        <v>200000</v>
      </c>
      <c r="E43" s="6" t="n">
        <v>500000</v>
      </c>
    </row>
    <row r="44">
      <c r="A44" s="4" t="inlineStr">
        <is>
          <t>Vesting period</t>
        </is>
      </c>
      <c r="C44" s="4" t="inlineStr">
        <is>
          <t>5 years</t>
        </is>
      </c>
      <c r="D44" s="4" t="inlineStr">
        <is>
          <t>5 years</t>
        </is>
      </c>
      <c r="E44" s="4" t="inlineStr">
        <is>
          <t>3 years</t>
        </is>
      </c>
    </row>
    <row r="45">
      <c r="A45" s="4" t="inlineStr">
        <is>
          <t>Weighted average exercise price of share options granted in share-based payment arrangement (in CAD per share) | $ / shares</t>
        </is>
      </c>
      <c r="C45" s="7" t="n">
        <v>8.25</v>
      </c>
      <c r="D45" s="7" t="n">
        <v>6.31</v>
      </c>
      <c r="E45" s="7" t="n">
        <v>7.55</v>
      </c>
    </row>
    <row r="46">
      <c r="A46" s="4" t="inlineStr">
        <is>
          <t>Consultants [member] | First Quarter</t>
        </is>
      </c>
    </row>
    <row r="47">
      <c r="A47" s="3" t="inlineStr">
        <is>
          <t>IfrsStatementLineItems [Line Items]</t>
        </is>
      </c>
    </row>
    <row r="48">
      <c r="A48" s="4" t="inlineStr">
        <is>
          <t>Vesting percentage</t>
        </is>
      </c>
      <c r="C48" s="4" t="inlineStr">
        <is>
          <t>25.00%</t>
        </is>
      </c>
      <c r="D48" s="4" t="inlineStr">
        <is>
          <t>25.00%</t>
        </is>
      </c>
      <c r="E48" s="4" t="inlineStr">
        <is>
          <t>25.00%</t>
        </is>
      </c>
      <c r="K48" s="4" t="inlineStr">
        <is>
          <t>25.00%</t>
        </is>
      </c>
    </row>
    <row r="49">
      <c r="A49" s="4" t="inlineStr">
        <is>
          <t>Consultants [member] | Second Quarter</t>
        </is>
      </c>
    </row>
    <row r="50">
      <c r="A50" s="3" t="inlineStr">
        <is>
          <t>IfrsStatementLineItems [Line Items]</t>
        </is>
      </c>
    </row>
    <row r="51">
      <c r="A51" s="4" t="inlineStr">
        <is>
          <t>Vesting percentage</t>
        </is>
      </c>
      <c r="C51" s="4" t="inlineStr">
        <is>
          <t>25.00%</t>
        </is>
      </c>
      <c r="E51" s="4" t="inlineStr">
        <is>
          <t>25.00%</t>
        </is>
      </c>
      <c r="K51" s="4" t="inlineStr">
        <is>
          <t>25.00%</t>
        </is>
      </c>
    </row>
    <row r="52">
      <c r="A52" s="4" t="inlineStr">
        <is>
          <t>Consultants [member] | Third Quarter</t>
        </is>
      </c>
    </row>
    <row r="53">
      <c r="A53" s="3" t="inlineStr">
        <is>
          <t>IfrsStatementLineItems [Line Items]</t>
        </is>
      </c>
    </row>
    <row r="54">
      <c r="A54" s="4" t="inlineStr">
        <is>
          <t>Vesting percentage</t>
        </is>
      </c>
      <c r="C54" s="4" t="inlineStr">
        <is>
          <t>25.00%</t>
        </is>
      </c>
      <c r="D54" s="4" t="inlineStr">
        <is>
          <t>25.00%</t>
        </is>
      </c>
      <c r="E54" s="4" t="inlineStr">
        <is>
          <t>25.00%</t>
        </is>
      </c>
      <c r="K54" s="4" t="inlineStr">
        <is>
          <t>25.00%</t>
        </is>
      </c>
    </row>
    <row r="55">
      <c r="A55" s="4" t="inlineStr">
        <is>
          <t>Consultants [member] | Fourth Quarter</t>
        </is>
      </c>
    </row>
    <row r="56">
      <c r="A56" s="3" t="inlineStr">
        <is>
          <t>IfrsStatementLineItems [Line Items]</t>
        </is>
      </c>
    </row>
    <row r="57">
      <c r="A57" s="4" t="inlineStr">
        <is>
          <t>Vesting percentage</t>
        </is>
      </c>
      <c r="C57" s="4" t="inlineStr">
        <is>
          <t>25.00%</t>
        </is>
      </c>
      <c r="D57" s="4" t="inlineStr">
        <is>
          <t>25.00%</t>
        </is>
      </c>
      <c r="E57" s="4" t="inlineStr">
        <is>
          <t>25.00%</t>
        </is>
      </c>
      <c r="K57" s="4" t="inlineStr">
        <is>
          <t>25.00%</t>
        </is>
      </c>
    </row>
    <row r="58">
      <c r="A58" s="4" t="inlineStr">
        <is>
          <t>TETRA technologies, inc. [member]</t>
        </is>
      </c>
    </row>
    <row r="59">
      <c r="A59" s="3" t="inlineStr">
        <is>
          <t>IfrsStatementLineItems [Line Items]</t>
        </is>
      </c>
    </row>
    <row r="60">
      <c r="A60" s="4" t="inlineStr">
        <is>
          <t>Total number of shares issued (in shares) | shares</t>
        </is>
      </c>
      <c r="J60" s="6" t="n">
        <v>400000</v>
      </c>
    </row>
    <row r="61">
      <c r="A61" s="4" t="inlineStr">
        <is>
          <t>Fair value of common shares issued for exploration and evaluation assets</t>
        </is>
      </c>
      <c r="J61" s="5" t="n">
        <v>1600000</v>
      </c>
    </row>
    <row r="62">
      <c r="A62" s="4" t="inlineStr">
        <is>
          <t>National chloride company of america [member]</t>
        </is>
      </c>
    </row>
    <row r="63">
      <c r="A63" s="3" t="inlineStr">
        <is>
          <t>IfrsStatementLineItems [Line Items]</t>
        </is>
      </c>
    </row>
    <row r="64">
      <c r="A64" s="4" t="inlineStr">
        <is>
          <t>Number of common shares issued for exploration and evaluation assets (in shares) | shares</t>
        </is>
      </c>
      <c r="I64" s="6" t="n">
        <v>200000</v>
      </c>
    </row>
    <row r="65">
      <c r="A65" s="4" t="inlineStr">
        <is>
          <t>Fair value of common shares issued for exploration and evaluation assets</t>
        </is>
      </c>
      <c r="I65" s="5" t="n">
        <v>786000</v>
      </c>
    </row>
    <row r="66">
      <c r="A66" s="4" t="inlineStr">
        <is>
          <t>LANXESS [member]</t>
        </is>
      </c>
    </row>
    <row r="67">
      <c r="A67" s="3" t="inlineStr">
        <is>
          <t>IfrsStatementLineItems [Line Items]</t>
        </is>
      </c>
    </row>
    <row r="68">
      <c r="A68" s="4" t="inlineStr">
        <is>
          <t>Number of share options granted in share-based payment arrangement</t>
        </is>
      </c>
      <c r="B68" s="6" t="n">
        <v>60235</v>
      </c>
    </row>
    <row r="69">
      <c r="A69" s="4" t="inlineStr">
        <is>
          <t>Number of common shares issued for convertible loan (in shares) | shares</t>
        </is>
      </c>
      <c r="H69" s="6" t="n">
        <v>625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 Capital (Details) - $ / shares</t>
        </is>
      </c>
      <c r="B1" s="2" t="inlineStr">
        <is>
          <t>9 Months Ended</t>
        </is>
      </c>
      <c r="C1" s="2" t="inlineStr">
        <is>
          <t>12 Months Ended</t>
        </is>
      </c>
    </row>
    <row r="2">
      <c r="B2" s="2" t="inlineStr">
        <is>
          <t>Mar. 31, 2022</t>
        </is>
      </c>
      <c r="C2" s="2" t="inlineStr">
        <is>
          <t>Jun. 30, 2021</t>
        </is>
      </c>
    </row>
    <row r="3">
      <c r="A3" s="3" t="inlineStr">
        <is>
          <t>Share Capital</t>
        </is>
      </c>
    </row>
    <row r="4">
      <c r="A4" s="4" t="inlineStr">
        <is>
          <t>Balance, warrants (in shares)</t>
        </is>
      </c>
      <c r="B4" s="6" t="n">
        <v>9813870</v>
      </c>
      <c r="C4" s="6" t="n">
        <v>18074695</v>
      </c>
    </row>
    <row r="5">
      <c r="A5" s="4" t="inlineStr">
        <is>
          <t>Balance, weighted average exercise price, warrants (in CAD per share)</t>
        </is>
      </c>
      <c r="B5" s="7" t="n">
        <v>1.13</v>
      </c>
      <c r="C5" s="7" t="n">
        <v>0.98</v>
      </c>
    </row>
    <row r="6">
      <c r="A6" s="4" t="inlineStr">
        <is>
          <t>Expired, warrants (in shares)</t>
        </is>
      </c>
      <c r="B6" s="6" t="n">
        <v>-3353</v>
      </c>
      <c r="C6" s="6" t="n">
        <v>-141317</v>
      </c>
    </row>
    <row r="7">
      <c r="A7" s="4" t="inlineStr">
        <is>
          <t>Expired, weighted average exercise price, warrants (in CAD per share)</t>
        </is>
      </c>
      <c r="B7" s="7" t="n">
        <v>1.3</v>
      </c>
      <c r="C7" s="5" t="n">
        <v>1</v>
      </c>
    </row>
    <row r="8">
      <c r="A8" s="4" t="inlineStr">
        <is>
          <t>Exercised, warrants (in shares)</t>
        </is>
      </c>
      <c r="B8" s="6" t="n">
        <v>-6684892</v>
      </c>
      <c r="C8" s="6" t="n">
        <v>-11245133</v>
      </c>
    </row>
    <row r="9">
      <c r="A9" s="4" t="inlineStr">
        <is>
          <t>Exercised, weighted average exercise price, warrants (in CAD per share)</t>
        </is>
      </c>
      <c r="B9" s="7" t="n">
        <v>1.12</v>
      </c>
      <c r="C9" s="7" t="n">
        <v>0.93</v>
      </c>
    </row>
    <row r="10">
      <c r="A10" s="4" t="inlineStr">
        <is>
          <t>Issued, warrants (in shares)</t>
        </is>
      </c>
      <c r="B10" s="6" t="n">
        <v>336877</v>
      </c>
      <c r="C10" s="6" t="n">
        <v>3125625</v>
      </c>
    </row>
    <row r="11">
      <c r="A11" s="4" t="inlineStr">
        <is>
          <t>Issued, weighted average exercise price, warrants (in CAD per share)</t>
        </is>
      </c>
      <c r="B11" s="7" t="n">
        <v>11.09</v>
      </c>
      <c r="C11" s="7" t="n">
        <v>1.2</v>
      </c>
    </row>
    <row r="12">
      <c r="A12" s="4" t="inlineStr">
        <is>
          <t>Exercised, warrants (in shares)</t>
        </is>
      </c>
      <c r="B12" s="6" t="n">
        <v>6684892</v>
      </c>
      <c r="C12" s="6" t="n">
        <v>11245133</v>
      </c>
    </row>
    <row r="13">
      <c r="A13" s="4" t="inlineStr">
        <is>
          <t>Balance, warrants (in shares)</t>
        </is>
      </c>
      <c r="B13" s="6" t="n">
        <v>3462502</v>
      </c>
      <c r="C13" s="6" t="n">
        <v>9813870</v>
      </c>
    </row>
    <row r="14">
      <c r="A14" s="4" t="inlineStr">
        <is>
          <t>Balance, weighted average exercise price, warrants (in CAD per share)</t>
        </is>
      </c>
      <c r="B14" s="7" t="n">
        <v>2.16</v>
      </c>
      <c r="C14" s="7" t="n">
        <v>1.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CA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Cash flows from (used in) operating activities</t>
        </is>
      </c>
    </row>
    <row r="4">
      <c r="A4" s="4" t="inlineStr">
        <is>
          <t>Net loss</t>
        </is>
      </c>
      <c r="B4" s="5" t="n">
        <v>-13740984</v>
      </c>
      <c r="C4" s="5" t="n">
        <v>-9802434</v>
      </c>
      <c r="D4" s="5" t="n">
        <v>-31667877</v>
      </c>
      <c r="E4" s="5" t="n">
        <v>-18354031</v>
      </c>
    </row>
    <row r="5">
      <c r="A5" s="3" t="inlineStr">
        <is>
          <t>Add items not affecting cash</t>
        </is>
      </c>
    </row>
    <row r="6">
      <c r="A6" s="4" t="inlineStr">
        <is>
          <t>Share-based payment</t>
        </is>
      </c>
      <c r="D6" s="6" t="n">
        <v>2510322</v>
      </c>
      <c r="E6" s="6" t="n">
        <v>4369031</v>
      </c>
    </row>
    <row r="7">
      <c r="A7" s="4" t="inlineStr">
        <is>
          <t>Interest accrued</t>
        </is>
      </c>
      <c r="E7" s="6" t="n">
        <v>73927</v>
      </c>
    </row>
    <row r="8">
      <c r="A8" s="4" t="inlineStr">
        <is>
          <t>Foreign exchange</t>
        </is>
      </c>
      <c r="D8" s="6" t="n">
        <v>-129395</v>
      </c>
      <c r="E8" s="6" t="n">
        <v>-793790</v>
      </c>
    </row>
    <row r="9">
      <c r="A9" s="4" t="inlineStr">
        <is>
          <t>Amortisation - pilot plant</t>
        </is>
      </c>
      <c r="D9" s="6" t="n">
        <v>11249269</v>
      </c>
      <c r="E9" s="6" t="n">
        <v>8035456</v>
      </c>
    </row>
    <row r="10">
      <c r="A10" s="4" t="inlineStr">
        <is>
          <t>Amortisation - intangible asset</t>
        </is>
      </c>
      <c r="D10" s="6" t="n">
        <v>143407</v>
      </c>
      <c r="E10" s="6" t="n">
        <v>143407</v>
      </c>
    </row>
    <row r="11">
      <c r="A11" s="4" t="inlineStr">
        <is>
          <t>Amortisation - office lease</t>
        </is>
      </c>
      <c r="D11" s="6" t="n">
        <v>51839</v>
      </c>
    </row>
    <row r="12">
      <c r="A12" s="4" t="inlineStr">
        <is>
          <t>Interest expense</t>
        </is>
      </c>
      <c r="D12" s="6" t="n">
        <v>10106</v>
      </c>
    </row>
    <row r="13">
      <c r="A13" s="3" t="inlineStr">
        <is>
          <t>Net changes in non-cash working capital items to operations:</t>
        </is>
      </c>
    </row>
    <row r="14">
      <c r="A14" s="4" t="inlineStr">
        <is>
          <t>Receivables</t>
        </is>
      </c>
      <c r="D14" s="6" t="n">
        <v>-51891</v>
      </c>
      <c r="E14" s="6" t="n">
        <v>-107133</v>
      </c>
    </row>
    <row r="15">
      <c r="A15" s="4" t="inlineStr">
        <is>
          <t>Prepaid expenses</t>
        </is>
      </c>
      <c r="D15" s="6" t="n">
        <v>-1758404</v>
      </c>
      <c r="E15" s="6" t="n">
        <v>-57375</v>
      </c>
    </row>
    <row r="16">
      <c r="A16" s="4" t="inlineStr">
        <is>
          <t>Accounts payable and accrued liabilities</t>
        </is>
      </c>
      <c r="D16" s="6" t="n">
        <v>1271411</v>
      </c>
      <c r="E16" s="6" t="n">
        <v>227567</v>
      </c>
    </row>
    <row r="17">
      <c r="A17" s="4" t="inlineStr">
        <is>
          <t>Compensation shares issued</t>
        </is>
      </c>
      <c r="D17" s="6" t="n">
        <v>500000</v>
      </c>
    </row>
    <row r="18">
      <c r="A18" s="4" t="inlineStr">
        <is>
          <t>Net cash used in operating activities</t>
        </is>
      </c>
      <c r="D18" s="6" t="n">
        <v>-17871213</v>
      </c>
      <c r="E18" s="6" t="n">
        <v>-6462941</v>
      </c>
    </row>
    <row r="19">
      <c r="A19" s="3" t="inlineStr">
        <is>
          <t>Cash flows used in investing activities</t>
        </is>
      </c>
    </row>
    <row r="20">
      <c r="A20" s="4" t="inlineStr">
        <is>
          <t>Exploration and evaluation assets</t>
        </is>
      </c>
      <c r="D20" s="6" t="n">
        <v>-2069120</v>
      </c>
      <c r="E20" s="6" t="n">
        <v>-5535052</v>
      </c>
    </row>
    <row r="21">
      <c r="A21" s="4" t="inlineStr">
        <is>
          <t>Pilot plant</t>
        </is>
      </c>
      <c r="D21" s="6" t="n">
        <v>-666308</v>
      </c>
      <c r="E21" s="6" t="n">
        <v>-3982092</v>
      </c>
    </row>
    <row r="22">
      <c r="A22" s="4" t="inlineStr">
        <is>
          <t>Commercial plant development</t>
        </is>
      </c>
      <c r="D22" s="6" t="n">
        <v>-983062</v>
      </c>
    </row>
    <row r="23">
      <c r="A23" s="4" t="inlineStr">
        <is>
          <t>Net cash used in investing activities</t>
        </is>
      </c>
      <c r="D23" s="6" t="n">
        <v>-3718490</v>
      </c>
      <c r="E23" s="6" t="n">
        <v>-9517144</v>
      </c>
    </row>
    <row r="24">
      <c r="A24" s="3" t="inlineStr">
        <is>
          <t>Cash flows from financing activities</t>
        </is>
      </c>
    </row>
    <row r="25">
      <c r="A25" s="4" t="inlineStr">
        <is>
          <t>Proceeds from private placement, net of costs</t>
        </is>
      </c>
      <c r="D25" s="6" t="n">
        <v>120452352</v>
      </c>
      <c r="E25" s="6" t="n">
        <v>31867688</v>
      </c>
    </row>
    <row r="26">
      <c r="A26" s="4" t="inlineStr">
        <is>
          <t>Share issuance costs</t>
        </is>
      </c>
      <c r="D26" s="6" t="n">
        <v>-255431</v>
      </c>
    </row>
    <row r="27">
      <c r="A27" s="4" t="inlineStr">
        <is>
          <t>Exercise of warrants</t>
        </is>
      </c>
      <c r="D27" s="6" t="n">
        <v>7389127</v>
      </c>
      <c r="E27" s="6" t="n">
        <v>9030930</v>
      </c>
      <c r="F27" s="5" t="n">
        <v>10190569</v>
      </c>
    </row>
    <row r="28">
      <c r="A28" s="4" t="inlineStr">
        <is>
          <t>Exercise of options</t>
        </is>
      </c>
      <c r="D28" s="6" t="n">
        <v>2986499</v>
      </c>
      <c r="E28" s="6" t="n">
        <v>1204000</v>
      </c>
      <c r="F28" s="6" t="n">
        <v>1241500</v>
      </c>
    </row>
    <row r="29">
      <c r="A29" s="4" t="inlineStr">
        <is>
          <t>Lease payments</t>
        </is>
      </c>
      <c r="D29" s="6" t="n">
        <v>-57986</v>
      </c>
    </row>
    <row r="30">
      <c r="A30" s="4" t="inlineStr">
        <is>
          <t>Net cash from financing activities</t>
        </is>
      </c>
      <c r="D30" s="6" t="n">
        <v>130514562</v>
      </c>
      <c r="E30" s="6" t="n">
        <v>42102618</v>
      </c>
    </row>
    <row r="31">
      <c r="A31" s="4" t="inlineStr">
        <is>
          <t>Net change in cash</t>
        </is>
      </c>
      <c r="D31" s="6" t="n">
        <v>108924859</v>
      </c>
      <c r="E31" s="6" t="n">
        <v>26122533</v>
      </c>
    </row>
    <row r="32">
      <c r="A32" s="4" t="inlineStr">
        <is>
          <t>Cash, beginning of period</t>
        </is>
      </c>
      <c r="D32" s="6" t="n">
        <v>27988471</v>
      </c>
      <c r="E32" s="6" t="n">
        <v>4141494</v>
      </c>
      <c r="F32" s="6" t="n">
        <v>4141494</v>
      </c>
    </row>
    <row r="33">
      <c r="A33" s="4" t="inlineStr">
        <is>
          <t>Cash, end of period</t>
        </is>
      </c>
      <c r="B33" s="5" t="n">
        <v>136913330</v>
      </c>
      <c r="C33" s="5" t="n">
        <v>30264027</v>
      </c>
      <c r="D33" s="5" t="n">
        <v>136913330</v>
      </c>
      <c r="E33" s="5" t="n">
        <v>30264027</v>
      </c>
      <c r="F33" s="5" t="n">
        <v>27988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hare Capital (Details 1) - $ / shares</t>
        </is>
      </c>
      <c r="B1" s="2" t="inlineStr">
        <is>
          <t>Nov. 30, 2020</t>
        </is>
      </c>
      <c r="C1" s="2" t="inlineStr">
        <is>
          <t>Mar. 31, 2022</t>
        </is>
      </c>
      <c r="D1" s="2" t="inlineStr">
        <is>
          <t>Jun. 30, 2021</t>
        </is>
      </c>
    </row>
    <row r="2">
      <c r="A2" s="3" t="inlineStr">
        <is>
          <t>Share Capital</t>
        </is>
      </c>
    </row>
    <row r="3">
      <c r="A3" s="4" t="inlineStr">
        <is>
          <t>Annualized volatility</t>
        </is>
      </c>
      <c r="B3" s="4" t="inlineStr">
        <is>
          <t>83.00%</t>
        </is>
      </c>
      <c r="C3" s="4" t="inlineStr">
        <is>
          <t>161.00%</t>
        </is>
      </c>
      <c r="D3" s="4" t="inlineStr">
        <is>
          <t>114.00%</t>
        </is>
      </c>
    </row>
    <row r="4">
      <c r="A4" s="4" t="inlineStr">
        <is>
          <t>Risk-free interest rate</t>
        </is>
      </c>
      <c r="B4" s="4" t="inlineStr">
        <is>
          <t>0.92%</t>
        </is>
      </c>
      <c r="C4" s="4" t="inlineStr">
        <is>
          <t>1.74%</t>
        </is>
      </c>
      <c r="D4" s="4" t="inlineStr">
        <is>
          <t>0.56%</t>
        </is>
      </c>
    </row>
    <row r="5">
      <c r="A5" s="4" t="inlineStr">
        <is>
          <t>Dividend rate.</t>
        </is>
      </c>
      <c r="C5" s="4" t="inlineStr">
        <is>
          <t>0.00%</t>
        </is>
      </c>
      <c r="D5" s="4" t="inlineStr">
        <is>
          <t>0.00%</t>
        </is>
      </c>
    </row>
    <row r="6">
      <c r="A6" s="4" t="inlineStr">
        <is>
          <t>Expected life of options</t>
        </is>
      </c>
      <c r="C6" s="4" t="inlineStr">
        <is>
          <t>4 years</t>
        </is>
      </c>
      <c r="D6" s="4" t="inlineStr">
        <is>
          <t>4 years</t>
        </is>
      </c>
    </row>
    <row r="7">
      <c r="A7" s="4" t="inlineStr">
        <is>
          <t>Forfeiture rate</t>
        </is>
      </c>
      <c r="C7" s="4" t="inlineStr">
        <is>
          <t>0.00%</t>
        </is>
      </c>
      <c r="D7" s="4" t="inlineStr">
        <is>
          <t>0.00%</t>
        </is>
      </c>
    </row>
    <row r="8">
      <c r="A8" s="4" t="inlineStr">
        <is>
          <t>Share price on grant date</t>
        </is>
      </c>
      <c r="C8" s="7" t="n">
        <v>7.37</v>
      </c>
      <c r="D8" s="7" t="n">
        <v>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Details 2)</t>
        </is>
      </c>
      <c r="B1" s="2" t="inlineStr">
        <is>
          <t>9 Months Ended</t>
        </is>
      </c>
      <c r="C1" s="2" t="inlineStr">
        <is>
          <t>12 Months Ended</t>
        </is>
      </c>
    </row>
    <row r="2">
      <c r="B2" s="2" t="inlineStr">
        <is>
          <t>Mar. 31, 2022USD ($)$ / shares</t>
        </is>
      </c>
      <c r="C2" s="2" t="inlineStr">
        <is>
          <t>Jun. 30, 2021USD ($)$ / shares</t>
        </is>
      </c>
    </row>
    <row r="3">
      <c r="A3" s="3" t="inlineStr">
        <is>
          <t>Share Capital</t>
        </is>
      </c>
    </row>
    <row r="4">
      <c r="A4" s="4" t="inlineStr">
        <is>
          <t>Balance, options | $</t>
        </is>
      </c>
      <c r="B4" s="6" t="n">
        <v>13750784</v>
      </c>
      <c r="C4" s="6" t="n">
        <v>13525784</v>
      </c>
    </row>
    <row r="5">
      <c r="A5" s="4" t="inlineStr">
        <is>
          <t>Weighted average exercise price of share options outstanding in share-based payment arrangement at end of period | $ / shares</t>
        </is>
      </c>
      <c r="B5" s="7" t="n">
        <v>1.29</v>
      </c>
      <c r="C5" s="7" t="n">
        <v>0.99</v>
      </c>
    </row>
    <row r="6">
      <c r="A6" s="4" t="inlineStr">
        <is>
          <t>Options expired, options | $</t>
        </is>
      </c>
      <c r="C6" s="6" t="n">
        <v>-1375000</v>
      </c>
    </row>
    <row r="7">
      <c r="A7" s="4" t="inlineStr">
        <is>
          <t>Options expired, weighted average exercise price, option (in CAD per share) | $ / shares</t>
        </is>
      </c>
      <c r="C7" s="7" t="n">
        <v>0.9</v>
      </c>
    </row>
    <row r="8">
      <c r="A8" s="4" t="inlineStr">
        <is>
          <t>Options granted, options | $</t>
        </is>
      </c>
      <c r="B8" s="6" t="n">
        <v>1070000</v>
      </c>
      <c r="C8" s="6" t="n">
        <v>1600000</v>
      </c>
    </row>
    <row r="9">
      <c r="A9" s="4" t="inlineStr">
        <is>
          <t>Options granted, weighted average exercise price, option (in CAD per share) | $ / shares</t>
        </is>
      </c>
      <c r="B9" s="7" t="n">
        <v>7.15</v>
      </c>
      <c r="C9" s="7" t="n">
        <v>3.4</v>
      </c>
    </row>
    <row r="10">
      <c r="A10" s="4" t="inlineStr">
        <is>
          <t>Options exercised, options | $</t>
        </is>
      </c>
      <c r="B10" s="6" t="n">
        <v>-2910784</v>
      </c>
    </row>
    <row r="11">
      <c r="A11" s="4" t="inlineStr">
        <is>
          <t>Options exercised, weighted average exercise price, option (in CAD per share) | $ / shares</t>
        </is>
      </c>
      <c r="B11" s="7" t="n">
        <v>0.98</v>
      </c>
    </row>
    <row r="12">
      <c r="A12" s="4" t="inlineStr">
        <is>
          <t>Balance, options | $</t>
        </is>
      </c>
      <c r="B12" s="6" t="n">
        <v>11910000</v>
      </c>
      <c r="C12" s="6" t="n">
        <v>13750784</v>
      </c>
    </row>
    <row r="13">
      <c r="A13" s="4" t="inlineStr">
        <is>
          <t>Weighted average exercise price of share options outstanding in share-based payment arrangement at end of period | $ / shares</t>
        </is>
      </c>
      <c r="B13" s="7" t="n">
        <v>1.87</v>
      </c>
      <c r="C13" s="7" t="n">
        <v>1.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3" customWidth="1" min="1" max="1"/>
    <col width="24" customWidth="1" min="2" max="2"/>
    <col width="31" customWidth="1" min="3" max="3"/>
    <col width="21" customWidth="1" min="4" max="4"/>
    <col width="21" customWidth="1" min="5" max="5"/>
  </cols>
  <sheetData>
    <row r="1">
      <c r="A1" s="1" t="inlineStr">
        <is>
          <t>Share Capital (Details 3)</t>
        </is>
      </c>
      <c r="B1" s="2" t="inlineStr">
        <is>
          <t>6 Months Ended</t>
        </is>
      </c>
      <c r="C1" s="2" t="inlineStr">
        <is>
          <t>9 Months Ended</t>
        </is>
      </c>
    </row>
    <row r="2">
      <c r="B2" s="2" t="inlineStr">
        <is>
          <t>Dec. 31, 2021</t>
        </is>
      </c>
      <c r="C2" s="2" t="inlineStr">
        <is>
          <t>Mar. 31, 2022USD ($)$ / shares</t>
        </is>
      </c>
      <c r="D2" s="2" t="inlineStr">
        <is>
          <t>Jun. 30, 2021USD ($)</t>
        </is>
      </c>
      <c r="E2" s="2" t="inlineStr">
        <is>
          <t>Jun. 30, 2020USD ($)</t>
        </is>
      </c>
    </row>
    <row r="3">
      <c r="A3" s="3" t="inlineStr">
        <is>
          <t>IfrsStatementLineItems [Line Items]</t>
        </is>
      </c>
    </row>
    <row r="4">
      <c r="A4" s="4" t="inlineStr">
        <is>
          <t>Number of shares, options outstanding | $</t>
        </is>
      </c>
      <c r="C4" s="6" t="n">
        <v>11910000</v>
      </c>
      <c r="D4" s="6" t="n">
        <v>13750784</v>
      </c>
      <c r="E4" s="6" t="n">
        <v>13525784</v>
      </c>
    </row>
    <row r="5">
      <c r="A5" s="4" t="inlineStr">
        <is>
          <t>Weighted Average Remaining Contractual Life, Options Outstanding (Year)</t>
        </is>
      </c>
      <c r="B5" s="4" t="inlineStr">
        <is>
          <t>1 year 11 months 4 days</t>
        </is>
      </c>
      <c r="C5" s="4" t="inlineStr">
        <is>
          <t>2 years 3 months 25 days</t>
        </is>
      </c>
    </row>
    <row r="6">
      <c r="A6" s="4" t="inlineStr">
        <is>
          <t>Weighted Average Exercisae Price, Options exercisable (in CAD per share)</t>
        </is>
      </c>
      <c r="C6" s="7" t="n">
        <v>1.87</v>
      </c>
    </row>
    <row r="7">
      <c r="A7" s="4" t="inlineStr">
        <is>
          <t>Number Exercisable, Options Exercisable | $</t>
        </is>
      </c>
      <c r="C7" s="6" t="n">
        <v>11165000</v>
      </c>
    </row>
    <row r="8">
      <c r="A8" s="4" t="inlineStr">
        <is>
          <t>Weighted Average Exercisae Price, Options exercisable (in CAD per share)</t>
        </is>
      </c>
      <c r="C8" s="7" t="n">
        <v>1.87</v>
      </c>
    </row>
    <row r="9">
      <c r="A9" s="4" t="inlineStr">
        <is>
          <t>Range eleven [member]</t>
        </is>
      </c>
    </row>
    <row r="10">
      <c r="A10" s="3" t="inlineStr">
        <is>
          <t>IfrsStatementLineItems [Line Items]</t>
        </is>
      </c>
    </row>
    <row r="11">
      <c r="A11" s="4" t="inlineStr">
        <is>
          <t>Weighted Average Exercise Price, Options Outstanding (in CAD per share)</t>
        </is>
      </c>
      <c r="C11" s="7" t="n">
        <v>0.96</v>
      </c>
    </row>
    <row r="12">
      <c r="A12" s="4" t="inlineStr">
        <is>
          <t>Number of shares, options outstanding | $</t>
        </is>
      </c>
      <c r="C12" s="6" t="n">
        <v>1740000</v>
      </c>
    </row>
    <row r="13">
      <c r="A13" s="4" t="inlineStr">
        <is>
          <t>Weighted Average Remaining Contractual Life, Options Outstanding (Year)</t>
        </is>
      </c>
      <c r="C13" s="4" t="inlineStr">
        <is>
          <t>2 months 15 days</t>
        </is>
      </c>
    </row>
    <row r="14">
      <c r="A14" s="4" t="inlineStr">
        <is>
          <t>Weighted Average Exercisae Price, Options exercisable (in CAD per share)</t>
        </is>
      </c>
      <c r="C14" s="7" t="n">
        <v>0.96</v>
      </c>
    </row>
    <row r="15">
      <c r="A15" s="4" t="inlineStr">
        <is>
          <t>Number Exercisable, Options Exercisable | $</t>
        </is>
      </c>
      <c r="C15" s="6" t="n">
        <v>1740000</v>
      </c>
    </row>
    <row r="16">
      <c r="A16" s="4" t="inlineStr">
        <is>
          <t>Weighted Average Exercisae Price, Options exercisable (in CAD per share)</t>
        </is>
      </c>
      <c r="C16" s="7" t="n">
        <v>0.96</v>
      </c>
    </row>
    <row r="17">
      <c r="A17" s="4" t="inlineStr">
        <is>
          <t>Range six [member]</t>
        </is>
      </c>
    </row>
    <row r="18">
      <c r="A18" s="3" t="inlineStr">
        <is>
          <t>IfrsStatementLineItems [Line Items]</t>
        </is>
      </c>
    </row>
    <row r="19">
      <c r="A19" s="4" t="inlineStr">
        <is>
          <t>Weighted Average Exercise Price, Options Outstanding (in CAD per share)</t>
        </is>
      </c>
      <c r="C19" s="7" t="n">
        <v>2.1</v>
      </c>
    </row>
    <row r="20">
      <c r="A20" s="4" t="inlineStr">
        <is>
          <t>Number of shares, options outstanding | $</t>
        </is>
      </c>
      <c r="C20" s="6" t="n">
        <v>450000</v>
      </c>
    </row>
    <row r="21">
      <c r="A21" s="4" t="inlineStr">
        <is>
          <t>Weighted Average Remaining Contractual Life, Options Outstanding (Year)</t>
        </is>
      </c>
      <c r="C21" s="4" t="inlineStr">
        <is>
          <t>10 months 24 days</t>
        </is>
      </c>
    </row>
    <row r="22">
      <c r="A22" s="4" t="inlineStr">
        <is>
          <t>Weighted Average Exercisae Price, Options exercisable (in CAD per share)</t>
        </is>
      </c>
      <c r="C22" s="7" t="n">
        <v>2.1</v>
      </c>
    </row>
    <row r="23">
      <c r="A23" s="4" t="inlineStr">
        <is>
          <t>Number Exercisable, Options Exercisable | $</t>
        </is>
      </c>
      <c r="C23" s="6" t="n">
        <v>450000</v>
      </c>
    </row>
    <row r="24">
      <c r="A24" s="4" t="inlineStr">
        <is>
          <t>Weighted Average Exercisae Price, Options exercisable (in CAD per share)</t>
        </is>
      </c>
      <c r="C24" s="7" t="n">
        <v>2.1</v>
      </c>
    </row>
    <row r="25">
      <c r="A25" s="4" t="inlineStr">
        <is>
          <t>Range twelve [member]</t>
        </is>
      </c>
    </row>
    <row r="26">
      <c r="A26" s="3" t="inlineStr">
        <is>
          <t>IfrsStatementLineItems [Line Items]</t>
        </is>
      </c>
    </row>
    <row r="27">
      <c r="A27" s="4" t="inlineStr">
        <is>
          <t>Weighted Average Exercise Price, Options Outstanding (in CAD per share)</t>
        </is>
      </c>
      <c r="C27" s="7" t="n">
        <v>1.4</v>
      </c>
    </row>
    <row r="28">
      <c r="A28" s="4" t="inlineStr">
        <is>
          <t>Number of shares, options outstanding | $</t>
        </is>
      </c>
      <c r="C28" s="6" t="n">
        <v>1900000</v>
      </c>
    </row>
    <row r="29">
      <c r="A29" s="4" t="inlineStr">
        <is>
          <t>Weighted Average Remaining Contractual Life, Options Outstanding (Year)</t>
        </is>
      </c>
      <c r="C29" s="4" t="inlineStr">
        <is>
          <t>1 year 5 months 4 days</t>
        </is>
      </c>
    </row>
    <row r="30">
      <c r="A30" s="4" t="inlineStr">
        <is>
          <t>Weighted Average Exercisae Price, Options exercisable (in CAD per share)</t>
        </is>
      </c>
      <c r="C30" s="7" t="n">
        <v>1.4</v>
      </c>
    </row>
    <row r="31">
      <c r="A31" s="4" t="inlineStr">
        <is>
          <t>Number Exercisable, Options Exercisable | $</t>
        </is>
      </c>
      <c r="C31" s="6" t="n">
        <v>1900000</v>
      </c>
    </row>
    <row r="32">
      <c r="A32" s="4" t="inlineStr">
        <is>
          <t>Weighted Average Exercisae Price, Options exercisable (in CAD per share)</t>
        </is>
      </c>
      <c r="C32" s="7" t="n">
        <v>1.4</v>
      </c>
    </row>
    <row r="33">
      <c r="A33" s="4" t="inlineStr">
        <is>
          <t>Range one [member]</t>
        </is>
      </c>
    </row>
    <row r="34">
      <c r="A34" s="3" t="inlineStr">
        <is>
          <t>IfrsStatementLineItems [Line Items]</t>
        </is>
      </c>
    </row>
    <row r="35">
      <c r="A35" s="4" t="inlineStr">
        <is>
          <t>Weighted Average Exercise Price, Options Outstanding (in CAD per share)</t>
        </is>
      </c>
      <c r="C35" s="7" t="n">
        <v>0.75</v>
      </c>
    </row>
    <row r="36">
      <c r="A36" s="4" t="inlineStr">
        <is>
          <t>Number of shares, options outstanding | $</t>
        </is>
      </c>
      <c r="C36" s="6" t="n">
        <v>150000</v>
      </c>
    </row>
    <row r="37">
      <c r="A37" s="4" t="inlineStr">
        <is>
          <t>Weighted Average Remaining Contractual Life, Options Outstanding (Year)</t>
        </is>
      </c>
      <c r="C37" s="4" t="inlineStr">
        <is>
          <t>1 year 6 months 18 days</t>
        </is>
      </c>
    </row>
    <row r="38">
      <c r="A38" s="4" t="inlineStr">
        <is>
          <t>Weighted Average Exercisae Price, Options exercisable (in CAD per share)</t>
        </is>
      </c>
      <c r="C38" s="7" t="n">
        <v>0.75</v>
      </c>
    </row>
    <row r="39">
      <c r="A39" s="4" t="inlineStr">
        <is>
          <t>Number Exercisable, Options Exercisable | $</t>
        </is>
      </c>
      <c r="C39" s="6" t="n">
        <v>150000</v>
      </c>
    </row>
    <row r="40">
      <c r="A40" s="4" t="inlineStr">
        <is>
          <t>Weighted Average Exercisae Price, Options exercisable (in CAD per share)</t>
        </is>
      </c>
      <c r="C40" s="7" t="n">
        <v>0.75</v>
      </c>
    </row>
    <row r="41">
      <c r="A41" s="4" t="inlineStr">
        <is>
          <t>Range Ten [Member]</t>
        </is>
      </c>
    </row>
    <row r="42">
      <c r="A42" s="3" t="inlineStr">
        <is>
          <t>IfrsStatementLineItems [Line Items]</t>
        </is>
      </c>
    </row>
    <row r="43">
      <c r="A43" s="4" t="inlineStr">
        <is>
          <t>Weighted Average Exercise Price, Options Outstanding (in CAD per share)</t>
        </is>
      </c>
      <c r="C43" s="7" t="n">
        <v>0.76</v>
      </c>
    </row>
    <row r="44">
      <c r="A44" s="4" t="inlineStr">
        <is>
          <t>Number of shares, options outstanding | $</t>
        </is>
      </c>
      <c r="C44" s="6" t="n">
        <v>4450000</v>
      </c>
    </row>
    <row r="45">
      <c r="A45" s="4" t="inlineStr">
        <is>
          <t>Weighted Average Remaining Contractual Life, Options Outstanding (Year)</t>
        </is>
      </c>
      <c r="C45" s="4" t="inlineStr">
        <is>
          <t>11 months 8 days</t>
        </is>
      </c>
    </row>
    <row r="46">
      <c r="A46" s="4" t="inlineStr">
        <is>
          <t>Weighted Average Exercisae Price, Options exercisable (in CAD per share)</t>
        </is>
      </c>
      <c r="C46" s="7" t="n">
        <v>0.76</v>
      </c>
    </row>
    <row r="47">
      <c r="A47" s="4" t="inlineStr">
        <is>
          <t>Number Exercisable, Options Exercisable | $</t>
        </is>
      </c>
      <c r="C47" s="6" t="n">
        <v>4450000</v>
      </c>
    </row>
    <row r="48">
      <c r="A48" s="4" t="inlineStr">
        <is>
          <t>Weighted Average Exercisae Price, Options exercisable (in CAD per share)</t>
        </is>
      </c>
      <c r="C48" s="7" t="n">
        <v>0.76</v>
      </c>
    </row>
    <row r="49">
      <c r="A49" s="4" t="inlineStr">
        <is>
          <t>Range two [member]</t>
        </is>
      </c>
    </row>
    <row r="50">
      <c r="A50" s="3" t="inlineStr">
        <is>
          <t>IfrsStatementLineItems [Line Items]</t>
        </is>
      </c>
    </row>
    <row r="51">
      <c r="A51" s="4" t="inlineStr">
        <is>
          <t>Weighted Average Exercise Price, Options Outstanding (in CAD per share)</t>
        </is>
      </c>
      <c r="C51" s="7" t="n">
        <v>0.75</v>
      </c>
    </row>
    <row r="52">
      <c r="A52" s="4" t="inlineStr">
        <is>
          <t>Number of shares, options outstanding | $</t>
        </is>
      </c>
      <c r="C52" s="6" t="n">
        <v>450000</v>
      </c>
    </row>
    <row r="53">
      <c r="A53" s="4" t="inlineStr">
        <is>
          <t>Weighted Average Remaining Contractual Life, Options Outstanding (Year)</t>
        </is>
      </c>
      <c r="C53" s="4" t="inlineStr">
        <is>
          <t>1 year 10 months 17 days</t>
        </is>
      </c>
    </row>
    <row r="54">
      <c r="A54" s="4" t="inlineStr">
        <is>
          <t>Weighted Average Exercisae Price, Options exercisable (in CAD per share)</t>
        </is>
      </c>
      <c r="C54" s="7" t="n">
        <v>0.75</v>
      </c>
    </row>
    <row r="55">
      <c r="A55" s="4" t="inlineStr">
        <is>
          <t>Number Exercisable, Options Exercisable | $</t>
        </is>
      </c>
      <c r="C55" s="6" t="n">
        <v>450000</v>
      </c>
    </row>
    <row r="56">
      <c r="A56" s="4" t="inlineStr">
        <is>
          <t>Weighted Average Exercisae Price, Options exercisable (in CAD per share)</t>
        </is>
      </c>
      <c r="C56" s="7" t="n">
        <v>0.75</v>
      </c>
    </row>
    <row r="57">
      <c r="A57" s="4" t="inlineStr">
        <is>
          <t>Range three [member]</t>
        </is>
      </c>
    </row>
    <row r="58">
      <c r="A58" s="3" t="inlineStr">
        <is>
          <t>IfrsStatementLineItems [Line Items]</t>
        </is>
      </c>
    </row>
    <row r="59">
      <c r="A59" s="4" t="inlineStr">
        <is>
          <t>Weighted Average Exercise Price, Options Outstanding (in CAD per share)</t>
        </is>
      </c>
      <c r="C59" s="7" t="n">
        <v>0.8100000000000001</v>
      </c>
    </row>
    <row r="60">
      <c r="A60" s="4" t="inlineStr">
        <is>
          <t>Number of shares, options outstanding | $</t>
        </is>
      </c>
      <c r="C60" s="6" t="n">
        <v>100000</v>
      </c>
    </row>
    <row r="61">
      <c r="A61" s="4" t="inlineStr">
        <is>
          <t>Weighted Average Remaining Contractual Life, Options Outstanding (Year)</t>
        </is>
      </c>
      <c r="C61" s="4" t="inlineStr">
        <is>
          <t>1 year 1 month 13 days</t>
        </is>
      </c>
    </row>
    <row r="62">
      <c r="A62" s="4" t="inlineStr">
        <is>
          <t>Weighted Average Exercisae Price, Options exercisable (in CAD per share)</t>
        </is>
      </c>
      <c r="C62" s="7" t="n">
        <v>0.8100000000000001</v>
      </c>
    </row>
    <row r="63">
      <c r="A63" s="4" t="inlineStr">
        <is>
          <t>Number Exercisable, Options Exercisable | $</t>
        </is>
      </c>
      <c r="C63" s="6" t="n">
        <v>100000</v>
      </c>
    </row>
    <row r="64">
      <c r="A64" s="4" t="inlineStr">
        <is>
          <t>Weighted Average Exercisae Price, Options exercisable (in CAD per share)</t>
        </is>
      </c>
      <c r="C64" s="7" t="n">
        <v>0.8100000000000001</v>
      </c>
    </row>
    <row r="65">
      <c r="A65" s="4" t="inlineStr">
        <is>
          <t>Range four [member]</t>
        </is>
      </c>
    </row>
    <row r="66">
      <c r="A66" s="3" t="inlineStr">
        <is>
          <t>IfrsStatementLineItems [Line Items]</t>
        </is>
      </c>
    </row>
    <row r="67">
      <c r="A67" s="4" t="inlineStr">
        <is>
          <t>Weighted Average Exercise Price, Options Outstanding (in CAD per share)</t>
        </is>
      </c>
      <c r="C67" s="7" t="n">
        <v>3.39</v>
      </c>
    </row>
    <row r="68">
      <c r="A68" s="4" t="inlineStr">
        <is>
          <t>Number of shares, options outstanding | $</t>
        </is>
      </c>
      <c r="C68" s="6" t="n">
        <v>1200000</v>
      </c>
    </row>
    <row r="69">
      <c r="A69" s="4" t="inlineStr">
        <is>
          <t>Weighted Average Remaining Contractual Life, Options Outstanding (Year)</t>
        </is>
      </c>
      <c r="C69" s="4" t="inlineStr">
        <is>
          <t>3 years 9 months 21 days</t>
        </is>
      </c>
    </row>
    <row r="70">
      <c r="A70" s="4" t="inlineStr">
        <is>
          <t>Weighted Average Exercisae Price, Options exercisable (in CAD per share)</t>
        </is>
      </c>
      <c r="C70" s="7" t="n">
        <v>3.39</v>
      </c>
    </row>
    <row r="71">
      <c r="A71" s="4" t="inlineStr">
        <is>
          <t>Number Exercisable, Options Exercisable | $</t>
        </is>
      </c>
      <c r="C71" s="6" t="n">
        <v>1200000</v>
      </c>
    </row>
    <row r="72">
      <c r="A72" s="4" t="inlineStr">
        <is>
          <t>Weighted Average Exercisae Price, Options exercisable (in CAD per share)</t>
        </is>
      </c>
      <c r="C72" s="7" t="n">
        <v>3.39</v>
      </c>
    </row>
    <row r="73">
      <c r="A73" s="4" t="inlineStr">
        <is>
          <t>Range five [member]</t>
        </is>
      </c>
    </row>
    <row r="74">
      <c r="A74" s="3" t="inlineStr">
        <is>
          <t>IfrsStatementLineItems [Line Items]</t>
        </is>
      </c>
    </row>
    <row r="75">
      <c r="A75" s="4" t="inlineStr">
        <is>
          <t>Weighted Average Exercise Price, Options Outstanding (in CAD per share)</t>
        </is>
      </c>
      <c r="C75" s="7" t="n">
        <v>3.43</v>
      </c>
    </row>
    <row r="76">
      <c r="A76" s="4" t="inlineStr">
        <is>
          <t>Number of shares, options outstanding | $</t>
        </is>
      </c>
      <c r="C76" s="6" t="n">
        <v>400000</v>
      </c>
    </row>
    <row r="77">
      <c r="A77" s="4" t="inlineStr">
        <is>
          <t>Weighted Average Remaining Contractual Life, Options Outstanding (Year)</t>
        </is>
      </c>
      <c r="C77" s="4" t="inlineStr">
        <is>
          <t>2 years 14 days</t>
        </is>
      </c>
    </row>
    <row r="78">
      <c r="A78" s="4" t="inlineStr">
        <is>
          <t>Weighted Average Exercisae Price, Options exercisable (in CAD per share)</t>
        </is>
      </c>
      <c r="C78" s="7" t="n">
        <v>3.43</v>
      </c>
    </row>
    <row r="79">
      <c r="A79" s="4" t="inlineStr">
        <is>
          <t>Number Exercisable, Options Exercisable | $</t>
        </is>
      </c>
      <c r="C79" s="6" t="n">
        <v>400000</v>
      </c>
    </row>
    <row r="80">
      <c r="A80" s="4" t="inlineStr">
        <is>
          <t>Weighted Average Exercisae Price, Options exercisable (in CAD per share)</t>
        </is>
      </c>
      <c r="C80" s="7" t="n">
        <v>3.43</v>
      </c>
    </row>
    <row r="81">
      <c r="A81" s="4" t="inlineStr">
        <is>
          <t>Range seven [member]</t>
        </is>
      </c>
    </row>
    <row r="82">
      <c r="A82" s="3" t="inlineStr">
        <is>
          <t>IfrsStatementLineItems [Line Items]</t>
        </is>
      </c>
    </row>
    <row r="83">
      <c r="A83" s="4" t="inlineStr">
        <is>
          <t>Weighted Average Exercise Price, Options Outstanding (in CAD per share)</t>
        </is>
      </c>
      <c r="C83" s="7" t="n">
        <v>6.08</v>
      </c>
    </row>
    <row r="84">
      <c r="A84" s="4" t="inlineStr">
        <is>
          <t>Number of shares, options outstanding | $</t>
        </is>
      </c>
      <c r="C84" s="6" t="n">
        <v>200000</v>
      </c>
    </row>
    <row r="85">
      <c r="A85" s="4" t="inlineStr">
        <is>
          <t>Weighted Average Remaining Contractual Life, Options Outstanding (Year)</t>
        </is>
      </c>
      <c r="C85" s="4" t="inlineStr">
        <is>
          <t>4 years 3 months 21 days</t>
        </is>
      </c>
    </row>
    <row r="86">
      <c r="A86" s="4" t="inlineStr">
        <is>
          <t>Weighted Average Exercisae Price, Options exercisable (in CAD per share)</t>
        </is>
      </c>
      <c r="C86" s="7" t="n">
        <v>6.08</v>
      </c>
    </row>
    <row r="87">
      <c r="A87" s="4" t="inlineStr">
        <is>
          <t>Number Exercisable, Options Exercisable | $</t>
        </is>
      </c>
      <c r="C87" s="6" t="n">
        <v>200000</v>
      </c>
    </row>
    <row r="88">
      <c r="A88" s="4" t="inlineStr">
        <is>
          <t>Weighted Average Exercisae Price, Options exercisable (in CAD per share)</t>
        </is>
      </c>
      <c r="C88" s="7" t="n">
        <v>6.08</v>
      </c>
    </row>
    <row r="89">
      <c r="A89" s="4" t="inlineStr">
        <is>
          <t>Range eight [member]</t>
        </is>
      </c>
    </row>
    <row r="90">
      <c r="A90" s="3" t="inlineStr">
        <is>
          <t>IfrsStatementLineItems [Line Items]</t>
        </is>
      </c>
    </row>
    <row r="91">
      <c r="A91" s="4" t="inlineStr">
        <is>
          <t>Weighted Average Exercise Price, Options Outstanding (in CAD per share)</t>
        </is>
      </c>
      <c r="C91" s="7" t="n">
        <v>7.55</v>
      </c>
    </row>
    <row r="92">
      <c r="A92" s="4" t="inlineStr">
        <is>
          <t>Number of shares, options outstanding | $</t>
        </is>
      </c>
      <c r="C92" s="6" t="n">
        <v>500000</v>
      </c>
    </row>
    <row r="93">
      <c r="A93" s="4" t="inlineStr">
        <is>
          <t>Weighted Average Remaining Contractual Life, Options Outstanding (Year)</t>
        </is>
      </c>
      <c r="C93" s="4" t="inlineStr">
        <is>
          <t>2 years 10 months 17 days</t>
        </is>
      </c>
    </row>
    <row r="94">
      <c r="A94" s="4" t="inlineStr">
        <is>
          <t>Weighted Average Exercisae Price, Options exercisable (in CAD per share)</t>
        </is>
      </c>
      <c r="C94" s="7" t="n">
        <v>7.55</v>
      </c>
    </row>
    <row r="95">
      <c r="A95" s="4" t="inlineStr">
        <is>
          <t>Number Exercisable, Options Exercisable | $</t>
        </is>
      </c>
      <c r="C95" s="6" t="n">
        <v>125000</v>
      </c>
    </row>
    <row r="96">
      <c r="A96" s="4" t="inlineStr">
        <is>
          <t>Weighted Average Exercisae Price, Options exercisable (in CAD per share)</t>
        </is>
      </c>
      <c r="C96" s="7" t="n">
        <v>7.55</v>
      </c>
    </row>
    <row r="97">
      <c r="A97" s="4" t="inlineStr">
        <is>
          <t>Range nine [member]</t>
        </is>
      </c>
    </row>
    <row r="98">
      <c r="A98" s="3" t="inlineStr">
        <is>
          <t>IfrsStatementLineItems [Line Items]</t>
        </is>
      </c>
    </row>
    <row r="99">
      <c r="A99" s="4" t="inlineStr">
        <is>
          <t>Weighted Average Exercise Price, Options Outstanding (in CAD per share)</t>
        </is>
      </c>
      <c r="C99" s="7" t="n">
        <v>6.31</v>
      </c>
    </row>
    <row r="100">
      <c r="A100" s="4" t="inlineStr">
        <is>
          <t>Number of shares, options outstanding | $</t>
        </is>
      </c>
      <c r="C100" s="6" t="n">
        <v>200000</v>
      </c>
    </row>
    <row r="101">
      <c r="A101" s="4" t="inlineStr">
        <is>
          <t>Weighted Average Remaining Contractual Life, Options Outstanding (Year)</t>
        </is>
      </c>
      <c r="C101" s="4" t="inlineStr">
        <is>
          <t>4 years 11 months 4 days</t>
        </is>
      </c>
    </row>
    <row r="102">
      <c r="A102" s="4" t="inlineStr">
        <is>
          <t>Weighted Average Exercisae Price, Options exercisable (in CAD per share)</t>
        </is>
      </c>
      <c r="C102" s="7" t="n">
        <v>6.31</v>
      </c>
    </row>
    <row r="103">
      <c r="A103" s="4" t="inlineStr">
        <is>
          <t>Range Thirteen [Member]</t>
        </is>
      </c>
    </row>
    <row r="104">
      <c r="A104" s="3" t="inlineStr">
        <is>
          <t>IfrsStatementLineItems [Line Items]</t>
        </is>
      </c>
    </row>
    <row r="105">
      <c r="A105" s="4" t="inlineStr">
        <is>
          <t>Weighted Average Exercise Price, Options Outstanding (in CAD per share)</t>
        </is>
      </c>
      <c r="C105" s="7" t="n">
        <v>8.25</v>
      </c>
    </row>
    <row r="106">
      <c r="A106" s="4" t="inlineStr">
        <is>
          <t>Number of shares, options outstanding | $</t>
        </is>
      </c>
      <c r="C106" s="6" t="n">
        <v>170000</v>
      </c>
    </row>
    <row r="107">
      <c r="A107" s="4" t="inlineStr">
        <is>
          <t>Weighted Average Remaining Contractual Life, Options Outstanding (Year)</t>
        </is>
      </c>
      <c r="C107" s="4" t="inlineStr">
        <is>
          <t>4 years 11 months 15 days</t>
        </is>
      </c>
    </row>
    <row r="108">
      <c r="A108" s="4" t="inlineStr">
        <is>
          <t>Weighted Average Exercisae Price, Options exercisable (in CAD per share)</t>
        </is>
      </c>
      <c r="C108" s="7" t="n">
        <v>8.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CAD ($)</t>
        </is>
      </c>
      <c r="B1" s="2" t="inlineStr">
        <is>
          <t>9 Months Ended</t>
        </is>
      </c>
    </row>
    <row r="2">
      <c r="B2" s="2" t="inlineStr">
        <is>
          <t>Mar. 31, 2022</t>
        </is>
      </c>
      <c r="C2" s="2" t="inlineStr">
        <is>
          <t>Mar. 31, 2021</t>
        </is>
      </c>
    </row>
    <row r="3">
      <c r="A3" s="3" t="inlineStr">
        <is>
          <t>Related Party Transactions.</t>
        </is>
      </c>
    </row>
    <row r="4">
      <c r="A4" s="4" t="inlineStr">
        <is>
          <t>Management fees</t>
        </is>
      </c>
      <c r="B4" s="5" t="n">
        <v>2224949</v>
      </c>
      <c r="C4" s="5" t="n">
        <v>1194159</v>
      </c>
    </row>
    <row r="5">
      <c r="A5" s="4" t="inlineStr">
        <is>
          <t>Share-based payments</t>
        </is>
      </c>
      <c r="B5" s="6" t="n">
        <v>940268</v>
      </c>
      <c r="C5" s="6" t="n">
        <v>4072365</v>
      </c>
    </row>
    <row r="6">
      <c r="A6" s="4" t="inlineStr">
        <is>
          <t>Key management personnel compensation</t>
        </is>
      </c>
      <c r="B6" s="5" t="n">
        <v>3165217</v>
      </c>
      <c r="C6" s="5" t="n">
        <v>52665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CAD ($)</t>
        </is>
      </c>
      <c r="B1" s="2" t="inlineStr">
        <is>
          <t>Mar. 31, 2022</t>
        </is>
      </c>
      <c r="C1" s="2" t="inlineStr">
        <is>
          <t>Jun. 30, 2021</t>
        </is>
      </c>
    </row>
    <row r="2">
      <c r="A2" s="3" t="inlineStr">
        <is>
          <t>Related Party Transactions.</t>
        </is>
      </c>
    </row>
    <row r="3">
      <c r="A3" s="4" t="inlineStr">
        <is>
          <t>Accounts payable</t>
        </is>
      </c>
      <c r="B3" s="5" t="n">
        <v>1344498</v>
      </c>
      <c r="C3" s="5" t="n">
        <v>404296</v>
      </c>
    </row>
    <row r="4">
      <c r="A4" s="4" t="inlineStr">
        <is>
          <t>Related Party Transactions payable</t>
        </is>
      </c>
      <c r="B4" s="5" t="n">
        <v>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and financial risk management (Details) - CAD ($)</t>
        </is>
      </c>
      <c r="B1" s="2" t="inlineStr">
        <is>
          <t>Mar. 31, 2022</t>
        </is>
      </c>
      <c r="C1" s="2" t="inlineStr">
        <is>
          <t>Jun. 30, 2021</t>
        </is>
      </c>
    </row>
    <row r="2">
      <c r="A2" s="3" t="inlineStr">
        <is>
          <t>IfrsStatementLineItems [Line Items]</t>
        </is>
      </c>
    </row>
    <row r="3">
      <c r="A3" s="4" t="inlineStr">
        <is>
          <t>Cash</t>
        </is>
      </c>
      <c r="B3" s="5" t="n">
        <v>136913330</v>
      </c>
      <c r="C3" s="5" t="n">
        <v>27988471</v>
      </c>
    </row>
    <row r="4">
      <c r="A4" s="4" t="inlineStr">
        <is>
          <t>Level 1 of fair value hierarchy [member]</t>
        </is>
      </c>
    </row>
    <row r="5">
      <c r="A5" s="3" t="inlineStr">
        <is>
          <t>IfrsStatementLineItems [Line Items]</t>
        </is>
      </c>
    </row>
    <row r="6">
      <c r="A6" s="4" t="inlineStr">
        <is>
          <t>Cash</t>
        </is>
      </c>
      <c r="B6" s="5" t="n">
        <v>136913330</v>
      </c>
      <c r="C6" s="5" t="n">
        <v>27988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inancial Risk Management (Details Narrative)</t>
        </is>
      </c>
      <c r="B1" s="2" t="inlineStr">
        <is>
          <t>9 Months Ended</t>
        </is>
      </c>
      <c r="C1" s="2" t="inlineStr">
        <is>
          <t>12 Months Ended</t>
        </is>
      </c>
    </row>
    <row r="2">
      <c r="B2" s="2" t="inlineStr">
        <is>
          <t>Mar. 31, 2022CAD ($)</t>
        </is>
      </c>
      <c r="C2" s="2" t="inlineStr">
        <is>
          <t>Jun. 30, 2021CAD ($)</t>
        </is>
      </c>
    </row>
    <row r="3">
      <c r="A3" s="3" t="inlineStr">
        <is>
          <t>Financial Instruments And Financial Risk Management</t>
        </is>
      </c>
    </row>
    <row r="4">
      <c r="A4" s="4" t="inlineStr">
        <is>
          <t>Working capital surplus</t>
        </is>
      </c>
      <c r="B4" s="5" t="n">
        <v>134622212</v>
      </c>
    </row>
    <row r="5">
      <c r="A5" s="4" t="inlineStr">
        <is>
          <t>Conversion rate</t>
        </is>
      </c>
      <c r="B5" s="8" t="n">
        <v>1.2496</v>
      </c>
    </row>
    <row r="6">
      <c r="A6" s="4" t="inlineStr">
        <is>
          <t>Foreign exchange comprehensive loss</t>
        </is>
      </c>
      <c r="B6" s="5" t="n">
        <v>11155000</v>
      </c>
    </row>
    <row r="7">
      <c r="A7" s="4" t="inlineStr">
        <is>
          <t>Transfers out of Level 1 into Level 2 of fair value hierarchy, assets held at end of reporting period</t>
        </is>
      </c>
      <c r="B7" s="6" t="n">
        <v>0</v>
      </c>
      <c r="C7" s="5" t="n">
        <v>0</v>
      </c>
    </row>
    <row r="8">
      <c r="A8" s="4" t="inlineStr">
        <is>
          <t>Transfers out of Level 2 into Level 1 of fair value hierarchy, assets held at end of reporting period</t>
        </is>
      </c>
      <c r="B8" s="6" t="n">
        <v>0</v>
      </c>
      <c r="C8" s="6" t="n">
        <v>0</v>
      </c>
    </row>
    <row r="9">
      <c r="A9" s="4" t="inlineStr">
        <is>
          <t>Transfers into Level 3 of fair value hierarchy, assets</t>
        </is>
      </c>
      <c r="B9" s="6" t="n">
        <v>0</v>
      </c>
      <c r="C9" s="6" t="n">
        <v>0</v>
      </c>
    </row>
    <row r="10">
      <c r="A10" s="4" t="inlineStr">
        <is>
          <t>Transfers out of Level 3 of fair value hierarchy, assets</t>
        </is>
      </c>
      <c r="B10" s="5" t="n">
        <v>0</v>
      </c>
      <c r="C10"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and financial risk management (Details 1) - CAD ($)</t>
        </is>
      </c>
      <c r="B1" s="2" t="inlineStr">
        <is>
          <t>Mar. 31, 2022</t>
        </is>
      </c>
      <c r="C1" s="2" t="inlineStr">
        <is>
          <t>Jun. 30, 2021</t>
        </is>
      </c>
    </row>
    <row r="2">
      <c r="A2" s="3" t="inlineStr">
        <is>
          <t>IfrsStatementLineItems [Line Items]</t>
        </is>
      </c>
    </row>
    <row r="3">
      <c r="A3" s="4" t="inlineStr">
        <is>
          <t>Cash</t>
        </is>
      </c>
      <c r="B3" s="5" t="n">
        <v>136913330</v>
      </c>
      <c r="C3" s="5" t="n">
        <v>27988471</v>
      </c>
    </row>
    <row r="4">
      <c r="A4" s="4" t="inlineStr">
        <is>
          <t>Accounts payable</t>
        </is>
      </c>
      <c r="B4" s="6" t="n">
        <v>-4476918</v>
      </c>
      <c r="C4" s="6" t="n">
        <v>-2408302</v>
      </c>
    </row>
    <row r="5">
      <c r="A5" s="4" t="inlineStr">
        <is>
          <t>Currency risk [member]</t>
        </is>
      </c>
    </row>
    <row r="6">
      <c r="A6" s="3" t="inlineStr">
        <is>
          <t>IfrsStatementLineItems [Line Items]</t>
        </is>
      </c>
    </row>
    <row r="7">
      <c r="A7" s="4" t="inlineStr">
        <is>
          <t>Cash</t>
        </is>
      </c>
      <c r="B7" s="6" t="n">
        <v>113997420</v>
      </c>
      <c r="C7" s="6" t="n">
        <v>736623</v>
      </c>
    </row>
    <row r="8">
      <c r="A8" s="4" t="inlineStr">
        <is>
          <t>Accounts payable</t>
        </is>
      </c>
      <c r="B8" s="5" t="n">
        <v>-2450239</v>
      </c>
      <c r="C8" s="5" t="n">
        <v>-1520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6" customWidth="1" min="2" max="2"/>
    <col width="27" customWidth="1" min="3" max="3"/>
    <col width="20" customWidth="1" min="4" max="4"/>
    <col width="31" customWidth="1" min="5" max="5"/>
    <col width="14" customWidth="1" min="6" max="6"/>
    <col width="31" customWidth="1" min="7" max="7"/>
    <col width="21" customWidth="1" min="8" max="8"/>
    <col width="31" customWidth="1" min="9" max="9"/>
  </cols>
  <sheetData>
    <row r="1">
      <c r="A1" s="1" t="inlineStr">
        <is>
          <t>Subsequent Events (Details Narrative)</t>
        </is>
      </c>
      <c r="B1" s="2" t="inlineStr">
        <is>
          <t>May 12, 2022USD ($)shares</t>
        </is>
      </c>
      <c r="C1" s="2" t="inlineStr">
        <is>
          <t>Apr. 28, 2022CAD ($)shares</t>
        </is>
      </c>
      <c r="D1" s="2" t="inlineStr">
        <is>
          <t>Apr. 25, 2022shares</t>
        </is>
      </c>
      <c r="E1" s="2" t="inlineStr">
        <is>
          <t>Apr. 12, 2022USD ($)$ / shares</t>
        </is>
      </c>
      <c r="F1" s="2" t="inlineStr">
        <is>
          <t>Mar. 07, 2022</t>
        </is>
      </c>
      <c r="G1" s="2" t="inlineStr">
        <is>
          <t>Mar. 31, 2022CAD ($)$ / shares</t>
        </is>
      </c>
      <c r="H1" s="2" t="inlineStr">
        <is>
          <t>Mar. 31, 2021CAD ($)</t>
        </is>
      </c>
      <c r="I1" s="2" t="inlineStr">
        <is>
          <t>Jun. 30, 2021CAD ($)$ / shares</t>
        </is>
      </c>
    </row>
    <row r="2">
      <c r="A2" s="3" t="inlineStr">
        <is>
          <t>Disclosure of non-adjusting events after reporting period [line items]</t>
        </is>
      </c>
    </row>
    <row r="3">
      <c r="A3" s="4" t="inlineStr">
        <is>
          <t>Weighted average exercise price of share options granted in share-based payment arrangement (in CAD per share) | $ / shares</t>
        </is>
      </c>
      <c r="G3" s="7" t="n">
        <v>7.15</v>
      </c>
      <c r="I3" s="7" t="n">
        <v>3.4</v>
      </c>
    </row>
    <row r="4">
      <c r="A4" s="4" t="inlineStr">
        <is>
          <t>Proceeds from exercise of options</t>
        </is>
      </c>
      <c r="G4" s="5" t="n">
        <v>2986499</v>
      </c>
      <c r="H4" s="5" t="n">
        <v>1204000</v>
      </c>
      <c r="I4" s="5" t="n">
        <v>1241500</v>
      </c>
    </row>
    <row r="5">
      <c r="A5" s="4" t="inlineStr">
        <is>
          <t>Second Quarter</t>
        </is>
      </c>
    </row>
    <row r="6">
      <c r="A6" s="3" t="inlineStr">
        <is>
          <t>Disclosure of non-adjusting events after reporting period [line items]</t>
        </is>
      </c>
    </row>
    <row r="7">
      <c r="A7" s="4" t="inlineStr">
        <is>
          <t>Vesting percentage</t>
        </is>
      </c>
      <c r="F7" s="4" t="inlineStr">
        <is>
          <t>25.00%</t>
        </is>
      </c>
    </row>
    <row r="8">
      <c r="A8" s="4" t="inlineStr">
        <is>
          <t>Grant of options</t>
        </is>
      </c>
    </row>
    <row r="9">
      <c r="A9" s="3" t="inlineStr">
        <is>
          <t>Disclosure of non-adjusting events after reporting period [line items]</t>
        </is>
      </c>
    </row>
    <row r="10">
      <c r="A10" s="4" t="inlineStr">
        <is>
          <t>Number of share options granted in share-based payment arrangement</t>
        </is>
      </c>
      <c r="E10" s="6" t="n">
        <v>100000</v>
      </c>
    </row>
    <row r="11">
      <c r="A11" s="4" t="inlineStr">
        <is>
          <t>Weighted average exercise price of share options granted in share-based payment arrangement (in CAD per share) | $ / shares</t>
        </is>
      </c>
      <c r="E11" s="7" t="n">
        <v>9.4</v>
      </c>
    </row>
    <row r="12">
      <c r="A12" s="4" t="inlineStr">
        <is>
          <t>Expiry period</t>
        </is>
      </c>
      <c r="E12" s="4" t="inlineStr">
        <is>
          <t>5 years</t>
        </is>
      </c>
    </row>
    <row r="13">
      <c r="A13" s="4" t="inlineStr">
        <is>
          <t>Grant of options | First Quarter</t>
        </is>
      </c>
    </row>
    <row r="14">
      <c r="A14" s="3" t="inlineStr">
        <is>
          <t>Disclosure of non-adjusting events after reporting period [line items]</t>
        </is>
      </c>
    </row>
    <row r="15">
      <c r="A15" s="4" t="inlineStr">
        <is>
          <t>Vesting percentage</t>
        </is>
      </c>
      <c r="E15" s="4" t="inlineStr">
        <is>
          <t>25.00%</t>
        </is>
      </c>
    </row>
    <row r="16">
      <c r="A16" s="4" t="inlineStr">
        <is>
          <t>Vesting period</t>
        </is>
      </c>
      <c r="E16" s="4" t="inlineStr">
        <is>
          <t>0 days</t>
        </is>
      </c>
    </row>
    <row r="17">
      <c r="A17" s="4" t="inlineStr">
        <is>
          <t>Grant of options | Second Quarter</t>
        </is>
      </c>
    </row>
    <row r="18">
      <c r="A18" s="3" t="inlineStr">
        <is>
          <t>Disclosure of non-adjusting events after reporting period [line items]</t>
        </is>
      </c>
    </row>
    <row r="19">
      <c r="A19" s="4" t="inlineStr">
        <is>
          <t>Vesting percentage</t>
        </is>
      </c>
      <c r="E19" s="4" t="inlineStr">
        <is>
          <t>25.00%</t>
        </is>
      </c>
    </row>
    <row r="20">
      <c r="A20" s="4" t="inlineStr">
        <is>
          <t>Vesting period</t>
        </is>
      </c>
      <c r="E20" s="4" t="inlineStr">
        <is>
          <t>3 months</t>
        </is>
      </c>
    </row>
    <row r="21">
      <c r="A21" s="4" t="inlineStr">
        <is>
          <t>Grant of options | Third Quarter</t>
        </is>
      </c>
    </row>
    <row r="22">
      <c r="A22" s="3" t="inlineStr">
        <is>
          <t>Disclosure of non-adjusting events after reporting period [line items]</t>
        </is>
      </c>
    </row>
    <row r="23">
      <c r="A23" s="4" t="inlineStr">
        <is>
          <t>Vesting percentage</t>
        </is>
      </c>
      <c r="E23" s="4" t="inlineStr">
        <is>
          <t>25.00%</t>
        </is>
      </c>
    </row>
    <row r="24">
      <c r="A24" s="4" t="inlineStr">
        <is>
          <t>Vesting period</t>
        </is>
      </c>
      <c r="E24" s="4" t="inlineStr">
        <is>
          <t>6 months</t>
        </is>
      </c>
    </row>
    <row r="25">
      <c r="A25" s="4" t="inlineStr">
        <is>
          <t>Grant of options | Fourth Quarter</t>
        </is>
      </c>
    </row>
    <row r="26">
      <c r="A26" s="3" t="inlineStr">
        <is>
          <t>Disclosure of non-adjusting events after reporting period [line items]</t>
        </is>
      </c>
    </row>
    <row r="27">
      <c r="A27" s="4" t="inlineStr">
        <is>
          <t>Vesting percentage</t>
        </is>
      </c>
      <c r="E27" s="4" t="inlineStr">
        <is>
          <t>25.00%</t>
        </is>
      </c>
    </row>
    <row r="28">
      <c r="A28" s="4" t="inlineStr">
        <is>
          <t>Vesting period</t>
        </is>
      </c>
      <c r="E28" s="4" t="inlineStr">
        <is>
          <t>9 months</t>
        </is>
      </c>
    </row>
    <row r="29">
      <c r="A29" s="4" t="inlineStr">
        <is>
          <t>Acquisition of property.</t>
        </is>
      </c>
    </row>
    <row r="30">
      <c r="A30" s="3" t="inlineStr">
        <is>
          <t>Disclosure of non-adjusting events after reporting period [line items]</t>
        </is>
      </c>
    </row>
    <row r="31">
      <c r="A31" s="4" t="inlineStr">
        <is>
          <t>Common shares issued | shares</t>
        </is>
      </c>
      <c r="D31" s="6" t="n">
        <v>400000</v>
      </c>
    </row>
    <row r="32">
      <c r="A32" s="4" t="inlineStr">
        <is>
          <t>Exercise of options.</t>
        </is>
      </c>
    </row>
    <row r="33">
      <c r="A33" s="3" t="inlineStr">
        <is>
          <t>Disclosure of non-adjusting events after reporting period [line items]</t>
        </is>
      </c>
    </row>
    <row r="34">
      <c r="A34" s="4" t="inlineStr">
        <is>
          <t>Common shares issued | shares</t>
        </is>
      </c>
      <c r="C34" s="6" t="n">
        <v>100000</v>
      </c>
    </row>
    <row r="35">
      <c r="A35" s="4" t="inlineStr">
        <is>
          <t>Proceeds from exercise of options</t>
        </is>
      </c>
      <c r="C35" s="5" t="n">
        <v>81000</v>
      </c>
    </row>
    <row r="36">
      <c r="A36" s="4" t="inlineStr">
        <is>
          <t>Equity investment</t>
        </is>
      </c>
    </row>
    <row r="37">
      <c r="A37" s="3" t="inlineStr">
        <is>
          <t>Disclosure of non-adjusting events after reporting period [line items]</t>
        </is>
      </c>
    </row>
    <row r="38">
      <c r="A38" s="4" t="inlineStr">
        <is>
          <t>Equity investment</t>
        </is>
      </c>
      <c r="B38" s="5" t="n">
        <v>2500000</v>
      </c>
    </row>
    <row r="39">
      <c r="A39" s="4" t="inlineStr">
        <is>
          <t>Strategic round of investement</t>
        </is>
      </c>
      <c r="B39" s="5" t="n">
        <v>10000000</v>
      </c>
    </row>
    <row r="40">
      <c r="A40" s="4" t="inlineStr">
        <is>
          <t>Number of shares received from investment in equity | shares</t>
        </is>
      </c>
      <c r="B40" s="6" t="n">
        <v>179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Mar. 31, 2022</t>
        </is>
      </c>
    </row>
    <row r="3">
      <c r="A3" s="3" t="inlineStr">
        <is>
          <t>Nature And Continuance Of Operations</t>
        </is>
      </c>
    </row>
    <row r="4">
      <c r="A4" s="4" t="inlineStr">
        <is>
          <t>Nature and Continuance of Operations</t>
        </is>
      </c>
      <c r="B4" s="4" t="inlineStr">
        <is>
          <t>1. Nature and Continuance of Operations Standard Lithium Ltd. (the “Company”) was incorporated under the laws of the Province of British Columbia on August 14, 1998 under the name Tango Capital Corp. On April 7, 1999, the Company changed its name to Patriot Capital Corp. and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110 The condensed consolidated interim financial statements have been prepared in accordance with International Financial Reporting Standards (“IFRS”) on a going concern basis, which presume the realization of assets and discharge of liabilities in the normal course of business for the foreseeable future. The Company has no sources of revenue and as at March 31, 2022 had an accumulated deficit of $100,285,384 (June 30, 2021 - $68,617,507). These matters raise significant doubt regarding the Company’s ability to continue as a going concern. The Company’s ability to continue as a going concern is dependent upon its ability to raise equity financings. These condensed consolidated interim financial statements do not include any adjustments to the amounts and classification of assets and liabilities that might be necessary should the Company be unable to continue in business. During March 2020, the World Health Organisation declared COVID-19 a global pandemic. This contagious disease outbreak and any related adverse developments, has adversely affected workforces, economies and financial markets globally, leading to an economic downturn. The impact of COVID-19 on the Company’s operations has not been significant, but management continues to monitor the situation.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seeks to certify a class of investors who purchased or otherwise acquired the Company’s publicly traded securities between May 19, 2020 and November 17, 2021, and asserts violations of Section 10(b) of the Securities Exchange Act of 1934 (“Exchange Act”) against all defendants and Section 20(a) of the Exchange Act against the individually-named defendants. The complaint alleges, among other things, that during the proposed class period, defendants misrepresented and/or failed to disclose certain material facts regarding the Company’s LiSTR Direct Lithium Extraction (“LiSTR”) technology and “final product lithium recovery percentage” at its Direct Lithium Extraction Demonstration Plant in southern Arkansas. Plaintiff seeks various forms of relief, including monetary damages in an unspecified amount. The Company intends to vigorously defend against the Ac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2</t>
        </is>
      </c>
    </row>
    <row r="3">
      <c r="A3" s="3" t="inlineStr">
        <is>
          <t>Basis Of Presentation</t>
        </is>
      </c>
    </row>
    <row r="4">
      <c r="A4" s="4" t="inlineStr">
        <is>
          <t>Basis of Presentation</t>
        </is>
      </c>
      <c r="B4" s="4" t="inlineStr">
        <is>
          <t>2. Basis of Presentation a) Statement of compliance b) Basis of consolidation ​ 2. Basis of Presentation – continued ​ c) Functional and presentation currency – continued ◾ Assets and liabilities are translated at the closing rate at the reporting date; ◾ Income and expenses for each income statement are translated at average exchange rates for the period; and ◾ All resulting exchange differences are recognised in other comprehensive income as cumulative translation adjustments. d) Basis of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 Expenditures</t>
        </is>
      </c>
      <c r="B1" s="2" t="inlineStr">
        <is>
          <t>9 Months Ended</t>
        </is>
      </c>
    </row>
    <row r="2">
      <c r="B2" s="2" t="inlineStr">
        <is>
          <t>Mar. 31, 2022</t>
        </is>
      </c>
    </row>
    <row r="3">
      <c r="A3" s="3" t="inlineStr">
        <is>
          <t>Exploration And Evaluation Expenditures</t>
        </is>
      </c>
    </row>
    <row r="4">
      <c r="A4" s="4" t="inlineStr">
        <is>
          <t>Exploration and Evaluation Expenditures</t>
        </is>
      </c>
      <c r="B4" s="4" t="inlineStr">
        <is>
          <t xml:space="preserve">3. Exploration and Evaluation Expenditures ​ ​ ​ ​ ​ ​ California Arkansas ​ ​ Property Property Total Acquisition costs: ​ ​ ​ Balance, June 30, 2020 9,753,766 12,273,322 22,027,088 Acquisition of property 3,897,975 945,501 4,843,476 Effect of movement in foreign exchange rates (883,192) (1,111,336) (1,994,528) Balance, June 30, 2021 12,768,549 12,107,487 24,876,036 Acquisition of property 128,992 1,255,298 1,384,290 Effect of movement in foreign exchange rates 105,082 99,755 204,837 Balance, March 31, 2022 13,002,623 13,462,540 26,465,163 ​ ​ ​ ​ Exploration Costs: ​ ​ ​ Balance, June 30, 2020 4,554,718 2,366,542 6,921,260 Other exploration costs 10,757 408,853 419,610 Effect of movement in foreign exchange rates (412,424) (214,287) (626,711) Balance, June 30, 2021 4,153,051 2,561,108 6,714,159 Other exploration costs 12,616 852,870 865,486 Effect of movement in foreign exchange rates 34,178 21,078 55,256 Balance, March 31, 2022 4,199,845 3,435,056 7,634,901 ​ ​ ​ ​ Balance, June 30, 2021 16,921,600 14,668,594 31,590,194 Balance, March 31, 2022 17,202,468 16,897,596 34,100,064 ​ California Property On August 11, 2016, the Company entered into an option purchase and assignment agreement (the "Option Purchase Agreement") with TY &amp; Sons Explorations (Nevada), Inc. ("TY &amp; Sons") and Nevada Alaska Mining Company Inc. ("Nevada Mining"), pursuant to which the Company will acquire all of TY &amp; Sons’ right, title and interest in a property option agreement between TY &amp; Sons and Nevada Mining, as property owner (the "Underlying Option Agreement"). Under the Underlying Option Agreement, TY &amp; Sons has the option (the "Option") to acquire from Nevada Mining an interest in the California Property (collectively, the "Option Purchase"), which comprises mineral claims situated in San Bernardino County, California. The transaction, having received the approval of the TSX Venture Exchange, closed on November 17, 2016. As consideration, the Company issued 14,000,000 common shares of the Company and paid certain costs incurred to TY &amp; Sons. ​ In order to exercise the Option pursuant to the terms of the Underlying Option Agreement, the Company was required to pay the total sum of US$325,000 and issue an aggregate of 2,500,000 common shares to Nevada Mining as follows: ​ 3. Exploration and Evaluation Expenditures – continued California Property – continued ​ ● US $125,000 on closing of the Option Purchase Agreement (paid) ● US $50,000 on or before July 7, 2017 (paid) ● US $50,000 on or before July 7, 2018 (paid) ● US $50,000 on or before July 7, 2019 (paid) ● US $50,000 on or before July 7, 2020 (paid) ​ ● Issue 500,000 common shares on closing of the Option Purchase Agreement (issued) ● Issue 500,000 common shares on or before October 1, 2017 (issued) ● Issue 500,000 common shares on or before October 1, 2018 (issued) ● Issue 500,000 common shares on or before October 1, 2019 (issued) ● Issue 500,000 common shares on or before October 1, 2020 (issued) ​ The property is subject to a 2.5% net smelter return royalty on commercial production from the mineral claims, in favour of Nevada Mining, of which 1.0% may be repurchased for US$1,000,000 on or before July 7, 2019. The property is also subject to an additional 0.5% net smelter returns royalty applicable to any after acquired properties in the area of interest stipulated by the Option Purchase Agreement, also in favour of Nevada Mining. ​ On May 1, 2017, the Company signed a Property Lease Agreement with National Chloride Company of America (“National Chloride”) for rights to an adjacent property to the California Property, with approximately 12,290 acres. Under this Property Lease Agreement, the Company paid US$25,000 at signing of a Letter of Intent and will be required to pay the total sum of US$1,825,000 and issue an aggregate of 1,700,000 common shares of the Company to National Chloride as follows: ​ ● US $25,000 on the Purchase Agreement date (paid) ● US $50,000 on or before November 24, 2017 (paid) ● US $100,000 on or before May 24, 2018 (paid) ● US $100,000 on or before May 24, 2019 (paid) ● US $100,000 on or before May 24, 2020 (paid) ● US $100,000 on or before May 24, 2021 (paid) ● US $100,000 on or before May 24, 2022 ● US $250,000 upon successful completion of a pre-feasibility study ● US $1,000,000 upon successful completion of a bankable feasibility study ​ ● Issue 100,000 common shares on the closing date (issued) ● Issue 100,000 common shares on or before November 24, 2017 (issued) ● Issue 200,000 common shares on or before May 24, 2018 (issued) ​ 3. Exploration and Evaluation Expenditures – continued ​ California Property – continued ​ ● Issue 200,000 common shares on or before May 24, 2019 (issued) ● Issue 200,000 common shares on or before May 24, 2020 (issued) ● Issue 200,000 common shares on or before May 24, 2021 (issued) ● Issue 200,000 common shares on or before May 24, 2022 ● Issue 500,000 common shares successful completion of a pre-feasibility study ​ It is expressly agreed that the “Leased Rights” are limited to lithium exploration and production activities and operations. The Company will pay a two percent royalty on gross revenue derived from the properties to National Chloride, subject to a minimum annual royalty payment of US $500,000 . On September 1, 2017, the Property Lease Agreement was amended to include an additional approximately 6,000 acres adjacent to the 12,290 acres. The amendment agreement continues all the economic terms of the previous lease agreement with National Chloride, with the additional requirement that the Company will be responsible for ongoing carrying costs associated with the additional claims. A payment of $56,873 (US $44,805 ) was made to the Bureau of Land Management, Department of the Interior (“BLM”) for these carrying costs. ​ On April 23, 2018 the Company entered into an exploration and option agreement (“EOA”), with TETRA Technologies, Inc. (“TETRA”), to secure access to additional operating and permitted land consisting of approximately 12,100 acres in Bristol Dry Lake, and up to 11,840 acres in the adjacent Cadiz Dry Lake, Mojave Desert, California. The EOA with TETRA allows for the exclusive right to negotiate and conduct exploration activities and to enter into a mineral lease to allow exploration and production activities for lithium extraction on property held under longstanding mining claims and permits by TETRA. ​ In connection with the entering into of the EOA, the Company made a non-refundable deposit of $126,780 (US $100,000 ) (See Note 5), ​ ● US $100,000 initial payment on April 23, 2018 (paid) ● US $100,000 on or before October 23, 2018 (paid) ● US $200,000 on or before April 23, 2019 (paid) ● US $200,000 on or before April 23, 2020 (paid) ● US $200,000 on or before April 23, 2021 (paid) ● US $200,000 on or before April 23, 2022 (paid) ● US $200,000 on or before April 23, 2023 ● US $500,000 upon successful completion of a pre-feasibility study ● US $1,000,000 upon successful completion of a bankable feasibility study ​ ​ 3. Exploration and Evaluation Expenditures – continued California Property – continued ​ ● Issue 200,000 common shares on April 23, 2018 (issued) ● Issue 200,000 common shares on or before October 23, 2018 (issued) ● Issue 400,000 common shares on or before April 23, 2019 (issued) ● Issue 400,000 common shares on or before April 23, 2020 (issued) ● Issue 400,000 common shares on or before April 23, 2021 (issued) ● Issue 400,000 common shares on or before April 23, 2022 (issued) ● Issue 400,000 common shares on or before April 23, 2023 ● Issue 1,000,000 common shares successful completion of a pre-feasibility study ​ Arkansas Property ​ On July 26, 2017, the Company entered into a Memorandum of Understanding (MOU) with a non-affiliated NYSE-listed company (the “Vendor”) with regard to an option to acquire certain rights to conduct brine exploration and production and lithium extraction activities on approximately 33,000 net brine acres located in Columbian and Lafayette Counties, Arkansas. At signing of the MOU, a non-refundable deposit of $614,150 (US$500,000) was made with additional fees and payment obligations in the future if the option is executed and exercised, and subject to certain conditions. On December 29, 2017, the Company entered into an Option Agreement to proceed with the transaction (the “Agreement Date”). Under this Option Agreement, the Company will be required to make payments to the Vendor as follows: ​ ● US $500,000 before January 28, 2018 (paid) ● An additional US $600,000 on or before December 29, 2018 (paid) ● An additional US $700,000 on or before December 29, 2019 (paid) ● An additional US $750,000 on or before December 29, 2020 (paid) ● Additional annual payments of US $1,000,000 on or before each annual anniversary of the Agreement Date, beginning with that date that is 48 months following the Agreement Date, until the earlier of the expiration of the Exploratory Period or, if the Optionee exercises the Option, the Optionee beginning payment of the Royalty. This additional annual payment was made on December 14, 2021. ​ During the Lease Period, at any time following the commencement of Commercial Production, the Company agreed to pay a Royalty of 2.5% of gross revenue (minimum Royalty US$1,000,000) to the underlying owner. ​ ​ 3. Exploration and Evaluation Expenditures – continued ​ Arkansas Property – continued On May 4, 2018 the Company entered into a ​ On February 23, 2022, the Company and LANXESS entered into an amended and restated MOU (the “Agreement”) that streamlines and expedites the plan for development of the first commercial lithium project in Arkansas, which is to be constructed at an operational LANXESS facility in El Dorado, AR (the “Project”). Under the Agreement, the Company will control all development of the Project leading up to and including the completion of the Front End Engineering Design (“FEED”) study. The Company will form an initially wholly-owned company (the “Project Company”) that owns 100% of the Project during pre-FEED and FEED engineering studies and the FEED engineering will be used to produce a NI43-101 Definitive Feasibility Study (“DFS”). Upon completion of the DFS, LANXESS has the option to acquire an equity interest of up to 49% and not less than 30% in the Project Company, at a price equal to a ratable share of the Company’s aggregate investment in the Project Company. The Company will also retain 100% ownership of its South West Arkansas Project, all of the proprietary extraction technologies, relevant intellectual property and know-h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lamation deposit</t>
        </is>
      </c>
      <c r="B1" s="2" t="inlineStr">
        <is>
          <t>9 Months Ended</t>
        </is>
      </c>
    </row>
    <row r="2">
      <c r="B2" s="2" t="inlineStr">
        <is>
          <t>Mar. 31, 2022</t>
        </is>
      </c>
    </row>
    <row r="3">
      <c r="A3" s="3" t="inlineStr">
        <is>
          <t>Reclamation Deposit</t>
        </is>
      </c>
    </row>
    <row r="4">
      <c r="A4" s="4" t="inlineStr">
        <is>
          <t>Reclamation deposit</t>
        </is>
      </c>
      <c r="B4" s="4" t="inlineStr">
        <is>
          <t>4. Reclamation deposit ​ On September 6, 2017, the Company paid $ 78,299 (US$ 62,659 ) for a reclamation bond to the Bureau of Land Management California State (“BLM”) with respect to the exploration trenching and drilling on Bristol Dry Lake. This amount was determined by the BLM to be sufficient to meet all anticipated reclamation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1:04Z</dcterms:created>
  <dcterms:modified xmlns:dcterms="http://purl.org/dc/terms/" xmlns:xsi="http://www.w3.org/2001/XMLSchema-instance" xsi:type="dcterms:W3CDTF">2022-05-13T20:31:04Z</dcterms:modified>
</cp:coreProperties>
</file>